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S OF COM6" sheetId="6" r:id="rId6"/>
    <s:sheet name="CONDENSED CONSOLIDATED STATEME7" sheetId="7" r:id="rId7"/>
    <s:sheet name="CONDENSED CONSOLIDATED STATEME8" sheetId="8" r:id="rId8"/>
    <s:sheet name="SUMMARY OF SIGNIFICANT ACCOUNTI" sheetId="9" r:id="rId9"/>
    <s:sheet name="INVESTMENTS" sheetId="10" r:id="rId10"/>
    <s:sheet name="LOANS RECEIVABLE AND ALLOWANCE " sheetId="11" r:id="rId11"/>
    <s:sheet name="FAIR VALUE OF FINANCIAL INSTRUM" sheetId="12" r:id="rId12"/>
    <s:sheet name="OTHER REAL ESTATE OWNED" sheetId="13" r:id="rId13"/>
    <s:sheet name="INTANGIBLE ASSETS" sheetId="14" r:id="rId14"/>
    <s:sheet name="NET INCOME PER COMMON AND COMMO" sheetId="15" r:id="rId15"/>
    <s:sheet name="SUBSEQUENT EVENTS" sheetId="16" r:id="rId16"/>
    <s:sheet name="RECLASSIFICATIONS" sheetId="17" r:id="rId17"/>
    <s:sheet name="SUMMARY OF SIGNIFICANT ACCOUN18" sheetId="18" r:id="rId18"/>
    <s:sheet name="INVESTMENTS (Tables)" sheetId="19" r:id="rId19"/>
    <s:sheet name="LOANS RECEIVABLE AND ALLOWANC20" sheetId="20" r:id="rId20"/>
    <s:sheet name="FAIR VALUE OF FINANCIAL INSTR21" sheetId="21" r:id="rId21"/>
    <s:sheet name="OTHER REAL ESTATE OWNED (Tables" sheetId="22" r:id="rId22"/>
    <s:sheet name="INTANGIBLE ASSETS (Tables)" sheetId="23" r:id="rId23"/>
    <s:sheet name="NET INCOME PER COMMON AND COM24" sheetId="24" r:id="rId24"/>
    <s:sheet name="SUMMARY OF SIGNIFICANT ACCOUN25" sheetId="25" r:id="rId25"/>
    <s:sheet name="INVESTMENTS (Details)" sheetId="26" r:id="rId26"/>
    <s:sheet name="INVESTMENTS (Details 2)" sheetId="27" r:id="rId27"/>
    <s:sheet name="INVESTMENTS (Details 3)" sheetId="28" r:id="rId28"/>
    <s:sheet name="INVESTMENTS (Details 4)" sheetId="29" r:id="rId29"/>
    <s:sheet name="INVESTMENTS (Details Narrative)"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FAIR VALUE OF FINANCIAL INSTR39" sheetId="39" r:id="rId39"/>
    <s:sheet name="FAIR VALUE OF FINANCIAL INSTR40" sheetId="40" r:id="rId40"/>
    <s:sheet name="FAIR VALUE OF FINANCIAL INSTR41" sheetId="41" r:id="rId41"/>
    <s:sheet name="OTHER REAL ESTATE OWNED (Detail" sheetId="42" r:id="rId42"/>
    <s:sheet name="INTANGIBLE ASSETS (Details)" sheetId="43" r:id="rId43"/>
    <s:sheet name="INTANGIBLE ASSETS (Details 1)" sheetId="44" r:id="rId44"/>
    <s:sheet name="NET INCOME PER COMMON AND COM45" sheetId="45" r:id="rId45"/>
    <s:sheet name="NET INCOME PER COMMON AND COM46" sheetId="46" r:id="rId46"/>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Jun. 30, 2015</t>
  </si>
  <si>
    <t>Aug. 11, 2015</t>
  </si>
  <si>
    <t>Entity Registrant Name</t>
  </si>
  <si>
    <t>CITIZENS BANCSHARES CORP /GA/</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Document Fiscal Period Focus</t>
  </si>
  <si>
    <t>Q2</t>
  </si>
  <si>
    <t>Document Fiscal Year Focus</t>
  </si>
  <si>
    <t>Common Stock [Member]</t>
  </si>
  <si>
    <t>Entity Common Stock, Shares Outstanding</t>
  </si>
  <si>
    <t>Nonvoting Common Stock [Member]</t>
  </si>
  <si>
    <t>CONDENSED CONSOLIDATED BALANCE SHEETS (Unaudited) - USD ($) $ in Thousands</t>
  </si>
  <si>
    <t>Dec. 31, 2014</t>
  </si>
  <si>
    <t>ASSETS</t>
  </si>
  <si>
    <t>Cash and due from banks</t>
  </si>
  <si>
    <t>Interest-bearing deposits with banks</t>
  </si>
  <si>
    <t>Certificates of deposit</t>
  </si>
  <si>
    <t>Investment securities available for sale, at fair value</t>
  </si>
  <si>
    <t>Investment securities held to maturity, at cost</t>
  </si>
  <si>
    <t>Other investments</t>
  </si>
  <si>
    <t>Loans receivable, net</t>
  </si>
  <si>
    <t>Premises and equipment, net</t>
  </si>
  <si>
    <t>Cash surrender value of life insurance</t>
  </si>
  <si>
    <t>Other Real Estate Owned</t>
  </si>
  <si>
    <t>Other assets</t>
  </si>
  <si>
    <t>Total assets</t>
  </si>
  <si>
    <t>LIABILITIES:</t>
  </si>
  <si>
    <t>Noninterest-bearing deposits</t>
  </si>
  <si>
    <t>Interest-bearing deposits</t>
  </si>
  <si>
    <t>Total deposits</t>
  </si>
  <si>
    <t>Accrued expenses and other liabilities</t>
  </si>
  <si>
    <t>Advances from Federal Home Loan Bank</t>
  </si>
  <si>
    <t>Total liabilities</t>
  </si>
  <si>
    <t>STOCKHOLDERS' EQUITY:</t>
  </si>
  <si>
    <t>Additional paid-in capital</t>
  </si>
  <si>
    <t>Retained earnings</t>
  </si>
  <si>
    <t>Treasury stock at cost, 241,454 and 235,938 shares at June 30, 2015 and December 31, 2014, respectively</t>
  </si>
  <si>
    <t>Accumulated other comprehensive income, net of income taxes</t>
  </si>
  <si>
    <t>Total stockholders' equity</t>
  </si>
  <si>
    <t>Total liabilities and stockholders' equity</t>
  </si>
  <si>
    <t>Series B Preferred Stock [Member]</t>
  </si>
  <si>
    <t>Preferred stock</t>
  </si>
  <si>
    <t>Series C Preferred Stock [Member]</t>
  </si>
  <si>
    <t>Common stock</t>
  </si>
  <si>
    <t>Nonvested Restricted Common Stock [Member]</t>
  </si>
  <si>
    <t>CONDENSED CONSOLIDATED BALANCE SHEETS (Parenthetical) - $ / shares</t>
  </si>
  <si>
    <t>Treasury stock, share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Jun. 30, 2014</t>
  </si>
  <si>
    <t>Interest income:</t>
  </si>
  <si>
    <t>Loans, including fees</t>
  </si>
  <si>
    <t>Investment 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s</t>
  </si>
  <si>
    <t>Gain on sales of securities</t>
  </si>
  <si>
    <t>Other operating income</t>
  </si>
  <si>
    <t>Total noninterest income</t>
  </si>
  <si>
    <t>Noninterest expense:</t>
  </si>
  <si>
    <t>Salaries and employee benefits</t>
  </si>
  <si>
    <t>Net occupancy and equipment</t>
  </si>
  <si>
    <t>Amortization of core deposit intangible</t>
  </si>
  <si>
    <t>FDIC insurance</t>
  </si>
  <si>
    <t>Other real estate owned, net</t>
  </si>
  <si>
    <t>Other operating expenses</t>
  </si>
  <si>
    <t>Total noninterest expense</t>
  </si>
  <si>
    <t>Income before income taxes</t>
  </si>
  <si>
    <t>Income tax expense</t>
  </si>
  <si>
    <t>Net income</t>
  </si>
  <si>
    <t>Preferred dividends</t>
  </si>
  <si>
    <t>Net income available to common shareholders</t>
  </si>
  <si>
    <t>Net income per common share - basic (in dollars per share)</t>
  </si>
  <si>
    <t>Net income per common share - diluted (in dollars per share)</t>
  </si>
  <si>
    <t>Weighted average common outstanding shares - basic (in shares)</t>
  </si>
  <si>
    <t>Weighted average common outstanding shares - diluted (in shares)</t>
  </si>
  <si>
    <t>CONSOLIDATED STATEMENTS OF COMPREHENSIVE INCOME (Unaudited) - USD ($) $ in Thousands</t>
  </si>
  <si>
    <t>Consolidated Statements Of Comprehensive Income</t>
  </si>
  <si>
    <t>Net Income</t>
  </si>
  <si>
    <t>Other Comprehensive Income</t>
  </si>
  <si>
    <t>Unrealized holding gain (loss) on investment securities available for sale, net of tax</t>
  </si>
  <si>
    <t>Reclassification adjustment for holding gains (loss) included in net income, net of tax</t>
  </si>
  <si>
    <t>Other Comprehensive Income (loss)</t>
  </si>
  <si>
    <t>Total Comprehensive Income (loss)</t>
  </si>
  <si>
    <t>CONSOLIDATED STATEMENTS OF COMPREHENSIVE INCOME (Unaudited) (Parenthetical) - USD ($) $ in Thousands</t>
  </si>
  <si>
    <t>Consolidated Statements Of Comprehensive Income Parenthetical</t>
  </si>
  <si>
    <t>Unrealized holding gain (loss) on investment securities available for sale, tax</t>
  </si>
  <si>
    <t>Reclassification adjustment for holding gains (loss) included in net income, tax</t>
  </si>
  <si>
    <t>CONDENSED CONSOLIDATED STATEMENTS OF STOCKHOLDERS' EQUITY (Unaudited) - USD ($) $ in Thousands</t>
  </si>
  <si>
    <t>Preferred Stock [Member]</t>
  </si>
  <si>
    <t>Additional Paid-In Capital [Member]</t>
  </si>
  <si>
    <t>Retained Earnings [Member]</t>
  </si>
  <si>
    <t>Treasury Stock [Member]</t>
  </si>
  <si>
    <t>Accumulated Other Comprehensive Income (Loss) [Member]</t>
  </si>
  <si>
    <t>Total</t>
  </si>
  <si>
    <t>Balance at Dec. 31, 2013</t>
  </si>
  <si>
    <t>Balance (in shares) at Dec. 31, 2013</t>
  </si>
  <si>
    <t>Other comprehensive income loss</t>
  </si>
  <si>
    <t>Nonvested restricted stock</t>
  </si>
  <si>
    <t>Dividends declared - preferred</t>
  </si>
  <si>
    <t>Dividends declared - common</t>
  </si>
  <si>
    <t>Balance at Jun. 30, 2014</t>
  </si>
  <si>
    <t>Balance (in shares) at Jun. 30, 2014</t>
  </si>
  <si>
    <t>Balance at Dec. 31, 2014</t>
  </si>
  <si>
    <t>Balance (in shares) at Dec. 31, 2014</t>
  </si>
  <si>
    <t>Issuance of preferred stock, net</t>
  </si>
  <si>
    <t>Issuance of common stock</t>
  </si>
  <si>
    <t>Issuance of common stock (in shares)</t>
  </si>
  <si>
    <t>Balance at Jun. 30, 2015</t>
  </si>
  <si>
    <t>Balance (in shares) at Jun. 30, 2015</t>
  </si>
  <si>
    <t>CONDENSED CONSOLIDATED STATEMENTS OF CASH FLOWS (Unaudited) - USD ($) $ in Thousands</t>
  </si>
  <si>
    <t>12 Months Ended</t>
  </si>
  <si>
    <t>OPERATING ACTIVITIES:</t>
  </si>
  <si>
    <t>Adjustments to reconcile net income to net cash provided by operating activities:</t>
  </si>
  <si>
    <t>Depreciation</t>
  </si>
  <si>
    <t>Amortization and accretion, net</t>
  </si>
  <si>
    <t>Provision (benefit) for deferred income tax</t>
  </si>
  <si>
    <t>Gains on sale of assets and investments, net</t>
  </si>
  <si>
    <t>Restricted stock based compensation plan</t>
  </si>
  <si>
    <t>Decrease in carrying value of other real estate owned</t>
  </si>
  <si>
    <t>Net gain on sale of other real estate owned</t>
  </si>
  <si>
    <t>Bank owned life insurance income</t>
  </si>
  <si>
    <t>Change in other assets</t>
  </si>
  <si>
    <t>Change in accrued expenses and other liabilities</t>
  </si>
  <si>
    <t>Net cash provided by operating activities</t>
  </si>
  <si>
    <t>INVESTING ACTIVITIES:</t>
  </si>
  <si>
    <t>Proceeds from calls of investment securities held to maturity</t>
  </si>
  <si>
    <t>Proceeds from sales, maturities, and paydowns of investment securities available for sale</t>
  </si>
  <si>
    <t>Purchases of investment securities available for sale</t>
  </si>
  <si>
    <t>Net change in other investments</t>
  </si>
  <si>
    <t>Net change in loans receivable</t>
  </si>
  <si>
    <t>Proceeds from the sale of other real estate owned</t>
  </si>
  <si>
    <t>Redemption of bank owned life insurance</t>
  </si>
  <si>
    <t>Purchases of premises and equipment, net</t>
  </si>
  <si>
    <t>Net cash provided by investing activities</t>
  </si>
  <si>
    <t>FINANCING ACTIVITIES:</t>
  </si>
  <si>
    <t>Net change in deposits</t>
  </si>
  <si>
    <t>Net change in advances from Federal Home Loan Bank</t>
  </si>
  <si>
    <t>Restricted stock remitted by employees for taxes</t>
  </si>
  <si>
    <t>Dividends paid - preferred</t>
  </si>
  <si>
    <t>Dividends paid - common</t>
  </si>
  <si>
    <t>Net cash provided by financing activities</t>
  </si>
  <si>
    <t>Net change in cash and cash equivalents</t>
  </si>
  <si>
    <t>Cash and cash equivalents, beginning of period</t>
  </si>
  <si>
    <t>Cash and cash equivalents at end of period</t>
  </si>
  <si>
    <t>Supplemental disclosures of cash paid during the period for:</t>
  </si>
  <si>
    <t>Interest</t>
  </si>
  <si>
    <t>Income taxes</t>
  </si>
  <si>
    <t>Supplemental disclosures of noncash transactions:</t>
  </si>
  <si>
    <t>Real estate acquired through foreclosure</t>
  </si>
  <si>
    <t>Change in unrealized gain (loss) on investment securities available for sale, net of taxes</t>
  </si>
  <si>
    <t>SUMMARY OF SIGNIFICANT ACCOUNTING POLICIES</t>
  </si>
  <si>
    <t>Organization, Consolidation and Presentation of Financial Statements [Abstract]</t>
  </si>
  <si>
    <t>1.
SUMMARY OF SIGNIFICANT ACCOUNTING POLICIES Basis
of Presentation Citizens
Bancshares Corporation (the Company) is a holding company that provides a full range of commercial and personal banking
services to individual and corporate customers in metropolitan Atlanta and Columbus, Georgia, and in Birmingham and Eutaw, Alabama,
through its wholly owned subsidiary, Citizens Trust Bank (the Bank). The Bank operates under a state charter and serves
its customers through seven full-service financial centers in metropolitan Atlanta, Georgia, one full-service financial center
in Columbus, Georgia, one full-service financial center in Birmingham, Alabama, and one full-service financial center in Eutaw,
Alabama. The
accompanying unaudited consolidated financial statements have been prepared pursuant to the rules and regulations for reporting
on Form 10-Q. Accordingly, certain disclosures required by generally accepted accounting principles are not included herein. These
interim statements should be read in conjunction with the financial statements and notes thereto included in the Companys
latest Annual Report on Form 10-K filed with the Securities and Exchange Commission for the year ended December 31, 2014. The
results of operations for the interim periods reported herein are not necessarily representative of the results expected for the
full 2015 fiscal year. The
consolidated financial statements of the Company for the three and six month period ended June 30, 2015 are unaudited. In
the opinion of management, all adjustments necessary for a fair presentation of the financial position and results of operations
and cash flows for the three and six month period have been included. All adjustments are of a normal recurring nature.
All significant intercompany accounts and transactions have been eliminated in consolidation. Accounting
Policies The
Companys consolidated financial statements have been prepared in accordance with accounting principles generally accepted
in the United States of America (GAAP), which often require the judgment of management in the selection and application
of certain accounting principles and methods. Reference is made to the accounting policies of the Company described in the notes
to the consolidated financial statements contained in the Companys Annual Report on Form 10-K for the year ended December
31, 2014. The Company has followed those policies in preparing this report. Management believes that the quality and reasonableness
of its most critical policies enable the fair presentation of its financial position and of its results of operations. Troubled
Asset Relief Program On
August 13, 2010, as part of the U.S. Department of the Treasury (the Treasury) Troubled Asset Relief Program (TARP)
Community Development Capital Initiative, the Company entered into a Letter Agreement, and an Exchange AgreementStandard
Terms (Exchange Agreement), with the Treasury, pursuant to which the Company agreed to exchange 7,462 shares of the
Companys Fixed Rate Cumulative Perpetual Preferred Stock, Series A (Series A Preferred Shares), issued on March
6, 2009, pursuant to the Companys participation in the TARP Capital Purchase Program, for 7,462 shares of the Companys
Fixed Rate Cumulative Perpetual Preferred Stock, Series B (Series B Preferred Shares) issued pursuant to the TARP
Community Development Capital Initiative, both of which have a liquidation preference of $1,000 (the Exchange Transaction).
No new monetary consideration was exchanged in connection with the Exchange Transaction. The Exchange Transaction closed on August
13, 2010 (the Closing Date). On
September 17, 2010, the Company issued 4,379 shares of its Series C Preferred Shares to the Treasury as part of its TARP Community
Development Capital Initiative for a total of 11,841 shares of Series B and C Preferred Shares issued to Treasury. The issuance
of the Series B and Series C Preferred Shares was a private placement exempt from registration pursuant to Section 4(2) of the
Securities Act of 1933, as amended. The
Series B and Series C Preferred Shares qualify as Tier 1 capital and will pay cumulative dividends at a rate of 2% per annum
for the first eight years after the Closing Date and 9% per annum thereafter. The Company may, subject to consultation with
the Federal Reserve Bank of Atlanta, redeem the Series B and Series C Preferred Shares at any time for its aggregate liquidation
amount plus any accrued and unpaid dividends. Recently
Issued Accounting Standard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t>
  </si>
  <si>
    <t>INVESTMENTS</t>
  </si>
  <si>
    <t>Investments, Debt and Equity Securities [Abstract]</t>
  </si>
  <si>
    <t>2.
INVESTMENTS Investment
securities available for sale are summarized as follows (in thousands):
At June 30, 2015 Amortized Cost Gross Unrealized Gains Gross Unrealized Losses Fair Value
State,
county, and municipal securities $ 25,495 $ 1,241 $  $ 26,736
Mortgage-backed securities 92,900 187 1,088 91,999
Corporate
securities 4,000 4  4,004
Totals $ 122,395 $ 1,432 $ 1,088 $ 122,739
At December 31,
2014 Amortized Cost Gross Unrealized Gains Gross Unrealized Losses Fair Value
State, county, and
municipal securities $ 28,179 $ 1,514 $  $ 29,693
Mortgage-backed securities 87,548 437 1,070 86,915
Corporate
securities 9,867 136  10,003
Totals $ 125,594 $ 2,087 $ 1,070 $ 126,611 Investment securities held to maturity
are summarized as follows (in thousands):
At December 31,
2014 Amortized Cost Gross Unrealized Gains Gross Unrealized Losses Fair Value
State, county, and
municipal securities $ 240 $ 3 $  $ 243 At
June 30, 2015, there were no investment securities held to maturity. The
amortized costs and fair values of investment securities at June 30, 2015, by contractual maturity, are shown below. Expected
maturities may differ from contractual maturities because issuers may have the right to call or prepay obligations with and without
call or prepayment penalties (in thousands).
Available
for Sale
Amortized Fair
Cost Value
Due
in one year or less $ 4,253 $ 4,259
Due after one year
through five years 5,752 5,944
Due after five years
through ten years 25,785 26,799
Due
after ten years 86,605 85,737
$ 122,395 $ 122,739 Securities
with carrying values of $91,869,000 and $99,299,000 as of June 30, 2015 and December 31, 2014, respectively, were pledged to secure
public deposits, FHLB advances and a $22,135,000 line of credit at the Federal Reserve Bank discount window and for other purposes
as required by law. Proceeds
from the sale of securities were $12,385,000 and $611,000 for the six months ended June 30, 2015 and 2014, respectively. Gross
realized gains on sales of securities were $312,000 and $6,000 for the six months ended June 30, 2015 and 2014, respectively.
Proceeds from the sale of securities were $6,345,000 and $611,000 for the three months ended June 30, 2015 and 2014, respectively.
For the three month period ended June 30, 2015 and 2014, gross realized gains on securities were $121,000 and $6,000, respectively.
There were no gross realized losses on sales of securities for the three month and six month periods ended June 30, 2015 and 2014,
respectively. The
Companys investment portfolio consists principally of obligations of the United States, its agencies, or its corporations,
general obligation and revenue municipals and corporate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The
following tables show investments gross unrealized losses and fair value, aggregated by investment category and length of
time that the individual securities have been in a continuous unrealized loss position, at June 30, 2015 and December 31, 2014.
Except as explicitly identified below, all unrealized losses on investment securities are considered by management to be temporarily
impaired given the credit ratings on these investment securities and the short duration of the unrealized loss (in thousands):
At June 30, 2015
Securities
Available for Sale
Securities
in a loss position for Securities
in a loss position for
less
than twelve months twelve
months or more Total
Unrealized Unrealized Unrealized
Fair
value losses Fair
value losses Fair
value losses
Mortgage-backed
securities $ 44,870 $ (414 ) $ 25,788 $ (674 ) $ 70,658 $ (1,088 )
Total $ 44,870 $ (414 ) $ 25,788 $ (674 ) $ 70,658 $ (1,088 )
At December 31, 2014
Securities
Available for Sale
Securities
in a loss position for Securities
in a loss position for
less
than twelve months twelve
months or more Total
Unrealized Unrealized Unrealized
Fair
value losses Fair
value losses Fair
value losses
Mortgage-backed
securities $ 15,384 $ (151 ) $ 40,643 $ (919 ) $ 56,027 $ (1,070 )
Total $ 15,384 $ (151 ) $ 40,643 $ (919 ) $ 56,027 $ (1,070 ) Securities
Held to Maturity There were
no securities classified as held to maturity in an unrealized loss position at December 31, 2014. The
Companys available for sale portfolio had sixteen investment securities at June 30, 2015 that were in an unrealized loss
position for longer than twelve months. At December 31, 2014, the Company had twenty-one investment securities that were in an
unrealized loss position for longer than twelve months. The Company reviews these securities for other-than-temporary impairment
on a quarterly basis by monitoring their credit support and coverage, constant payment of the contractual principal and interest,
loan to value and delinquencies ratios. We
use prices from third party pricing services and, to a lesser extent, indicative (non-binding) quotes from third party brokers,
to measure fair value of our investment securities. Fair values of the investment securities portfolio could decline in the future
if the underlying performance of the collateral for collateralized mortgage obligations or other securities deteriorates and the
levels do not provide sufficient protection for contractual principal and interest. As a result, there is risk that an other-than-temporary
impairment may occur in the future particularly in light of the current economic environment. As
of the date of its evaluation, the Company did not intend to sell and has the ability to hold these securities and it is more
likely than not that the Company will not be required to sell those securities before recovery of its amortized cost or the security
matures. The Company believes, based on industry analyst reports and credit ratings, that it will continue to receive scheduled
interest payments as well as the entire principal balance, and the deterioration in value is attributable to changes in market
interest rates and is not in the credit quality of the issuer and therefore, these losses are not considered other-than-temporary.</t>
  </si>
  <si>
    <t>LOANS RECEIVABLE AND ALLOWANCE FOR LOAN LOSSES</t>
  </si>
  <si>
    <t>Loans and Leases Receivable Disclosure [Abstract]</t>
  </si>
  <si>
    <t>3.
LOANS RECEIVABLE AND ALLOWANCE FOR LOAN LOSSES Loans
outstanding, by classification, are summarized as follows (in thousands):
June
30, December
31,
2015 2014
Commercial, financial, and
agricultural $ 40,582 $ 33,308
Commercial Real Estate 115,060 116,437
Single-Family Residential 31,700 31,940
Construction and Development 3,122 2,925
Consumer 6,365 6,428
196,829 191,038
Allowance
for loan losses 2,321 2,299
$ 194,508 $ 188,739 Activity
in the allowance for loan losses by portfolio segment is summarized as follows (in thousands):
For
the Three Month Period Ended June 30, 2015
Commercial Single-family Construction
&amp;
Commercial Real
Estate Residential Development Consumer Total
Beginning
balance $ 289 $ 1,308 $ 350 $ 52 $ 227 $ 2,226
Provision
for loan losses 346 (228 ) (10 ) (48 ) (10 ) 50
Loans charged-off   (73 )  (56 ) (129 )
Recoveries
on loans charged-off 5 111 23 5 30 174
Ending
Balance $ 640 $ 1,191 $ 290 $ 9 $ 191 $ 2,321
For
the Six Month Period Ended June 30, 2015
Commercial Single-family Construction
&amp;
Commercial Real
Estate Residential Development Consumer Total
Beginning
balance $ 415 $ 1,366 $ 254 $ 72 $ 192 $ 2,299
Provision
for loan losses 215 (268 ) 182 (69 ) 65 125
Loans charged-off  (83 ) (170 )  (111 ) (364 )
Recoveries
on loans charged-off 10 176 24 6 45 261
Ending
Balance $ 640 $ 1,191 $ 290 $ 9 $ 191 $ 2,321
For
the Three Month Period Ended June 30, 2014
Commercial Single-family Construction
&amp;
Commercial Real
Estate Residential Development Consumer Total
Beginning
balance $ 394 $ 1,619 $ 765 $ 126 $ 165 $ 3,069
Provision
for loan losses (157 ) 307 (190 ) 13 27 
Loans charged-off  (31 ) (72 )  (55 ) (158 )
Recoveries
on loans charged-off 14 18 5  10 47
Ending
Balance $ 251 $ 1,913 $ 508 $ 139 $ 147 $ 2,958
For
the Six Month Period Ended June 30, 2014
Commercial Single-family Construction
&amp;
Commercial Real
Estate Residential Development Consumer Total
Beginning
balance $ 384 $ 1,721 $ 731 $ 126 $ 195 $ 3,157
Provision
for loan losses (157 ) 307 (190 ) 13 27 
Loans charged-off  (136 ) (124 )  (98 ) (358 )
Recoveries
on loans charged-off 24 21 91  23 159
Ending
Balance $ 251 $ 1,913 $ 508 $ 139 $ 147 $ 2,958
For
the Year Ended December 31, 2014
Commercial Single-family Construction
&amp;
Commercial Real
Estate Residential Development Consumer Total
Beginning
balance $ 384 $ 1,721 $ 731 $ 126 $ 195 $ 3,157
Provision
for loan losses (12 ) 27 (129 ) 69 120 75
Loans charged-off (9 ) (562 ) (468 ) (137 ) (182 ) (1,358 )
Recoveries
on loans charged-off 52 180 120 14 59 425
Ending
Balance $ 415 $ 1,366 $ 254 $ 72 $ 192 $ 2,299 Portions
of the allowance for loan losses may be allocated for specific loans or portfolio segments. However, the entire allowance for
loan losses is available for any loan that, in the judgment of management, should be charged-off. In
determining our allowance for loan losses, we regularly review loans for specific reserves based on the appropriate impairment
assessment methodology. Consumer residential loans are evaluated as a homogeneous population and therefore loans are not evaluated
individually for impairment. General reserves are determined using historical loss trends measured over a rolling four quarter
average for consumer loans, and a three year average loss factor for commercial loans which is applied to risk rated loans grouped
by Federal Financial Examination Council (FFIEC) call code. For commercial loans, the general reserves are calculated
by applying the appropriate historical loss factor to the loan pool. Impaired loans greater than a minimum threshold established
by management are excluded from this analysis. The sum of all such amounts determines our total allowance for loan
losses. The
allocation of the allowance for loan losses by portfolio segment was as follows (in thousands):
At
June 30, 2015
Commercial Commercial
Real Estate Single- family Residential Construction
&amp; Development Consumer Other Unallocated Total
Specific
Reserves:
Impaired
loans $  $ 251 $ 100 $  $  $  $  $ 351
Total
specific reserves  251 100     351
General
reserves 640 940 190 9 191   1,970
Total $ 640 $ 1,191 $ 290 $ 9 $ 191 $  $  $ 2,321
Loans
individually evaluated for impairment $  $ 9,615 $ 429 $  $  $  $  $ 10,044
Loans
collectively evaluated for impairment 40,582 105,445 31,271 3,122 6,365   186,785
Total $ 40,582 $ 115,060 $ 31,700 $ 3,122 $ 6,365 $  $  $ 196,829
At
December 31, 2014
Commercial Commercial
Real Estate Single-family
Residential Construction
&amp; Development Consumer Other Unallocated Total
Specific
Reserves:
Impaired
loans $  $ 91 $ 51 $  $  $  $  $ 142
Total
specific reserves  91 51     142
General
reserves 415 1,275 203 72 192   2,157
Total $ 415 $ 1,366 $ 254 $ 72 $ 192 $  $  $ 2,299
Loans
individually evaluated for impairment $  $ 9,787 $ 280 $ 219 $  $  $  $ 10,286
Loans
collectively evaluated for impairment 33,308 106,650 31,660 2,706 6,428   180,752
Total $ 33,308 $ 116,437 $ 31,940 $ 2,925 $ 6,428 $  $  $ 191,038 The following table
presents impaired loans by class of loan (in thousands):
At
June 30, 2015
Impaired Loans - With
Impaired
Loans - With Allowance no
Allowance
Unpaid Principal Recorded Investment Allowance for Loan Losses Allocated Unpaid Principal Recorded Investment
Residential:
First
mortgages $  $  $  $  $ 
HELOCs
and equity 134 134 100 316 295
Commercial
Secured     
Unsecured     
Commercial Real
Estate:
Owner
occupied  12 12 7,571 7,385
Non-owner occupied 691 691 194 1,427 1,427
Multi-family 100 45 45 100 55
Construction and
Development:
Construction     
Improved
Land     
Unimproved
Land     
Consumer
and Other     
Total $ 925 $ 882 $ 351 $ 9,414 $ 9,162 The
following table presents the average recorded investment and interest income recognized on impaired loans by class of loan (in
thousands):
Six Months
Ended Six Months
Ended
June
30, 2015 June
30, 2014
Average Interest Average Interest
Recorded Income Recorded Income
Investment Recognized Investment Recognized
Residential:
First
mortgages $  $  $ 231 $ 
HELOCs and
equity 214 26 581 13
Commercial:
Secured    
Unsecured    
Commercial Real Estate:
Owner occupied 8,526 200 8,247 443
Non-ow ner occupied 2,841 127 2,347 43
Multi-family 50 30 98 27
Construction and Development:
Construction   362 19
Improved Land    
Unimproved Land    
Consumer
and Other    
Total $ 11,631 $ 383 $ 11,866 $ 545
At
December 31, 2014
Impaired Loans - With
Impaired
Loans - With Allowance no
Allowance
Unpaid
Principal Recorded Investment Allowance
for Loan Losses Allocated Unpaid Principal Recorded Investment Average
Recorded Investment Interest
Income Recognized
Residential:
First
mortgages $  $  $  $  $  $  $ 
HELOCs
and equity 102 102 51 178 178 86 35
Commercial
Secured       
Unsecured       
Commercial Real
Estate:
Owner
occupied 81 81 81 8,014 7,457 7,575 717
Non-owner occupied    2,388 2,154 2,228 165
Multi-family 95 95 10   97 69
Construction and
Development .
Construction    356 219 292 30
Improved
Land       
Consumer
and Other      
Total $ 278 $ 278 $ 142 $ 10,936 $ 10,008 $ 10,278 $ 1,016 The
following table is an aging analysis of our loan portfolio (in thousands):
At
June 30, 2015
Recorded
Investment
30- 59 60- 89 Over
90 Total &gt;
90 Days
Days
Past Days
Past Days
Past Total Loans and
Due Due Due Past
Due Current Receivable Accruing Nonaccrual
Residential:
First
mortgages $  $ 645 $ 1,293 $ 1,938 $ 21,710 $ 23,648 $  $ 1,800
HELOCs and
equity 101  204 305 7,747 8,052  285
Commercial:
Secured 15   15 33,887 33,902  
Unsecured     6,680 6,680  
Commercial Real Estate:
Owner occupied 736  849 1,585 57,137 58,722  2,545
Non-ow ner occupied 108   108 45,181 45,289  984
Multi-family 30  100 130 10,919 11,049  100
Construction and Development:
Construction     3,101 3,101  
Improved Land     21 21  
Consumer and Other 25 12 6 43 6,322 6,365  6
Total $ 1,015 $ 657 $ 2,452 $ 4,124 $ 192,705 $ 196,829 $  $ 5,720
At
December 31, 2014
Recorded
Investment
30- 59 60- 89 Over
90 Total &gt;
90 Days
Days
Past Days
Past Days
Past Total Loans and
Due Due Due Past
Due Current Receivable Accruing Nonaccrual
Residential:
First
mortgages $ 2,273 $ 1,190 $ 1,036 $ 4,499 $ 19,960 $ 24,459 $ 35 $ 1,513
HELOCs and
equity 60 550 184 794 6,687 7,481  286
Commercial:
Secured  187  187 28,232 28,419  
Unsecured     4,889 4,889  
Commercial Real Estate:
Owner occupied 767  228 995 59,065 60,060  1,222
Non-ow ner occupied 1,429 588 84 2,101 42,425 44,526  1,026
Multi-family 35 327 95 457 11,394 11,851  95
Construction and Development:
Construction     2,759 2,759  
Improved Land 103   103 63 166  
Consumer and Other 6 22 18 46 6,382 6,428  18
Total $ 4,673 $ 2,864 $ 1,645 $ 9,182 $ 181,856 $ 191,038 $ 35 $ 4,160 Each
of our portfolio segments and the classes within those segments are subject to risks that could have an adverse impact on the
credit quality of our loan and lease portfolio. Management has identified the most significant risks as described below which
are generally similar among our segments and classes. While the list is not exhaustive, it provides a description of the risks
that management has determined are the most significant. Commercial,
financial and agricultural loans Consumer Commercial
Real Estate Single-family
Residential Construction
and Development Risk
categories 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 Special
Mention Substandard
Doubtful
The
following table presents our loan portfolio by risk rating (in thousands):
At
June 30, 2015
Special
Total Pass
Credits Mention Substandard Doubtful
Single-Family Residential:
First
mortgages $ 23,648 $ 21,647 $ 63 $ 1,938 $ 
HELOCs and
equity 8,052 6,977 458 537 80
Commercial, financial, and agricultural:
Secured 33,902 33,872  30 
Unsecured 6,680 6,680   
Commercial Real Estate:
Owner occupied 58,722 49,058 4,951 4,701 12
Non-owner occupied 45,289 38,722 4,505 2,016 46
Multi-family 11,049 10,207 712 84 46
Construction and Development:
Construction 3,101 3,101   
Improved Land 21 21   
Consumer 6,365 6,341 4 12 8
Total $ 196,829 $ 176,626 $ 10,693 $ 9,318 $ 192
At
December 31, 2014
Special
Total Pass
Credits Mention Substandard Doubtful
Single-Family Residential:
First mortgages $ 24,459 $ 22,168 $  $ 2,291 $ 
HELOCs and
equity 7,481 6,346 557 476 102
Commercial, financial, and agricultural:
Secured 28,419 28,419   
Unsecured 4,889 4,889   
Commercial Real Estate:
Owner occupied 60,060 50,603 4,673 4,702 82
Non-owner occupied 44,526 37,750 4,805 1,971 
Multi-family 11,851 10,353 1,368 130 
Construction and Development:
Construction 2,759 2,540  219 
Improved Land 166 127 39  
Consumer 6,428 6,392 5 13 18
Total $ 191,038 $ 169,587 $ 11,447 $ 9,802 $ 202 During
the three and six months ended June 30, 2015, the Company modified two and four loans, respectively, that were considered to be
troubled debt restructurings. During the three and six months ended June 30, 2014, the Company did not modify any loans that were
considered to be troubled debt restructurings. We extended the terms and decreased the interest rate on these loans (dollars in
thousands).
Extended
Terms and Decreased Interest Rate
Three
Months Ended June 30, 2015
Number
of Pre-Modification Post-Modification
Loans Recorded
Investment Recorded
Investment
Troubled Debt Restructurings
Residential:
Residential
mortgages 2 $ 86 $ 86
Total 2 $ 86 $ 86
Six
Months Ended June 30, 2015
Number
of Pre-Modification Post-Modification
Loans Recorded
Investment Recorded
Investment
Residential:
Residential mortgages 4 $ 120 $ 120
Total 4 $ 120 $ 120 There
was one loan restructured during the last twelve months that has experienced payment default subsequent to restructuring during
the three and six months ended June 30, 2015. There were no loans restructured during the last twelve months that experienced
payment default subsequent to restructuring during the three and six months ended June 30, 2014. The
Company considers a default as failure to comply with the restructured loan agreement. This would include the restructured loan
being past due greater than 90 days, failure to comply with financial covenants, or failure to maintain current insurance coverage
or real estate taxes after the loan restructure date.</t>
  </si>
  <si>
    <t>FAIR VALUE OF FINANCIAL INSTRUMENTS</t>
  </si>
  <si>
    <t>Fair Value Disclosures [Abstract]</t>
  </si>
  <si>
    <t xml:space="preserve">4.
FAIR VALUE OF FINANCIAL INSTRUMENTS The
Company measures or monitors certain of its assets and liabilities on a fair value basis. Fair value is used on a recurring basis
for assets and liabilities that are elected to be accounted for under ASC guidance as well as certain assets and liabilities in
which fair value is the primary basis of accounting. Depending on the nature of the asset or liability, the Company uses various
valuation techniques and assumptions when estimating fair value, which are in accordance with the guidance for determining the
fair value of a financial asset when the market for that asset is not active. In
accordance with ASC guidance, the Company applied the following fair value hierarchy: Level
1Quoted prices in active markets for identical assets or liabilities. Level 1 assets and liabilities include debt and equity
securities and derivative contracts that are traded in an active exchange market, as well as U.S. Treasury and other highly liquid
investments that are actively traded in over-the-counter market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U.S. Government and agency mortgage-backed debt securities, certain derivative contracts and impaired loans.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 Other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 Loans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and discounted cash flows. Those impaired loans not requiring a specific allowance represent
loans for which the fair value of expected repayments or collateral exceed the recorded investment in such loans. At June 30,
2015 and December 31, 2014, substantially all of the impaired loans were evaluated based upon the fair value of the collateral.
Impaired loan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
Impaired loans are evaluated on a quarterly basis for additional impairment and adjusted accordingly. The
following tables present financial assets measured at fair value on a recurring and nonrecurring basis and the change in fair
value for those specific financial instruments in which fair value has been elected. (there were no financial liabilities measured
at fair value for the periods being reported) (in thousands):
Fair
Value Measurements at June 30, 2015
Quoted
Prices
In Active Significant
Markets
for Other Significant
Assets Identical Observable Unobservable
Measured
at Assets Inputs Inputs
Fair
Value (Level
1) (Level
2) (Level
3)
Recurring Basis:
Assets
Securities available
for sale:
State,
county, and municipal securities $ 26,736 $  $ 26,736 $ 
Mortgage-backed securities 91,999  91,999 
Corporate
securities 4,004  4,004 
122,739  122,739 
Nonrecurring
Basis:
Assets
Impaired loans:
Commercial
Real Estate $ 9,364 $  $  $ 9,364
Single-family Residential 329   329
Other
real estate owned 4,176   4,176
13,869   13,869
Fair
Value Measurements at December 31, 2014
Quoted
Prices
In Active Significant
Markets
for Other Significant
Assets Identical Observable Unobservable
Measured
at Assets Inputs Inputs
Fair
Value (Level
1) (Level
2) (Level
3)
Recurring Basis:
Assets
Securities available
for sale:
State,
county, and municipal securities $ 29,693 $  $ 29,693 $ 
Mortgage-backed securities 86,915  86,915 
Corporate
securities 10,003  10,003 
126,611  126,611 
Nonrecurring
Basis:
Assets
Impaired loans:
Commercial
Real Estate $ 9,696 $  $  $ 9,696
Single-family Residential 229   229
Construction
and Development 219   219
Other
real estate owned 4,668   4,668
14,812   14,812 For
Level 3 assets and liabilities measured at fair value on a recurring or non-recurring basis as of June 30, 2015, the significant
unobservable inputs used in the fair value measurements were as follows (dollars in thousands):
(Dollars
in thousands) June
30, 2015 Technique Inputs Range
Impaired Loans:
Negative
adjustment for
Appraised selling
costs and changes in
Commercial
Real Estate $ 9,364 Value market
conditions since 5% - 20%
appraisal
Negative
adjustment for
Appraised selling
costs and changes in
Single-family Residential $ 329 Value market
conditions since 5% - 20%
appraisal
Negative
adjustment for
Appraised selling
costs and changes in
OREO $ 4,176 Value market
conditions since 5% - 20%
appraisal As
of December 31, 2014, the significant unobservable inputs used in the fair value measurements were as follows (dollars in thousands):
Fair
Value at Valuation Unobservable
(Dollars
in thousands) December
31, 2014 Technique Inputs Range
Impaired Loans:
Negative
adjustment for
Appraised selling
costs and changes in
Commercial
Real Estate $ 9,696 Value market
conditions since 5% - 20%
appraisal
Negative
adjustment for
Appraised selling
costs and changes in
Single-family Residential $ 229 Value market
conditions since 5% - 20%
appraisal
Negative
adjustment for
Appraised selling
costs and changes in
Construction
&amp; Development $ 219 Value market
conditions since 5% - 20%
appraisal
Negative
adjustment for
Appraised selling
costs and changes in
OREO $ 4,668 Value market
conditions since 5% - 20%
appraisal Following
are disclosures of fair value information about financial instruments, whether or not recognized on the balance sheet, for which
it is practicable to estimate that value. The assumptions used in the estimation of th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n estimate
of the liquidation value of the Company, but rather a good-faith estimate of the increase or decrease in the value of financial
instruments held by the Company since purchase, origination, or issuance. Cash,
Due from Banks, Federal Funds Sold, Interest-Bearing Deposits with Banks and Certificates of Deposits Investment
Securities Other
Investments Loans Cash
Surrender Value of Life Insurance Deposits Advances
from Federal Home Loan Bank Commitments
to Extend Credit and Commercial Letters of Credit Limitations The
following presents the carrying amount, fair value, and placement in the fair value hierarchy of the Companys financial
instruments as of June 30, 2015 (in thousands):
June
30, 2015
Fair
Value Measurements
Carrying
Amount Total Level
1 Level
2 Level
3
Financial assets:
Cash
and due from banks $ 2,697 $ 2,697 $ 2,697 $  $ 
Interest-bearing
deposits with banks 42,764 42,764 42,764  
Certificates of deposit 350 350 350  
Investment securities 122,739 122,739  122,739 
Other investments 799 799 799  
Loans-net 194,508 193,232   193,232
Cash surrender value
of life insurance 7,957 7,957 7,957  
Financial liabilities:
Deposits 337,102 338,016 213,925 124,091 
Advances from Federal
Home Loan Bank 244 244  244 
Notional Estimated
Amount Fair
Value
Off-balance-sheet financial instruments:
Commitments to extend
credit $ 24,746 $ 
Commercial letters
of credit 1,889  The
carrying values and estimated fair values of the Companys financial instruments at December 31, 2014 are as follows:
December
31, 2014
Fair
Value Measurements
Carrying
Amount Total Level
1 Level
2 Level
3
Financial assets:
Cash
and due from banks $ 2,758 $ 2,758 $ 2,758 $  $ 
Interest-bearing
deposits with banks 45,653 45,653 45,653  
Certificates of deposit 350 350 350  
Investment securities 126,851 126,854  126,854 
Other investments 792 792 792  
Loans-net 188,739 188,195   188,195
Cash surrender value
of life insurance 10,082 10,082 10,082  
Financial liabilities:
Deposits 340,889 341,719 201,994 139,725 
Advances from Federal
Home Loan Bank 254 254  254 
Notional Estimated
Amount Fair
Value
Off-balance-shhet financial instruments:
Commitments to extend
credit $ 26,833 $ 
Commercial letters
of credit 2,027  </t>
  </si>
  <si>
    <t>OTHER REAL ESTATE OWNED</t>
  </si>
  <si>
    <t>Real Estate [Abstract]</t>
  </si>
  <si>
    <t xml:space="preserve">5. OTHER
REAL ESTATE OWNED Other
real estate owned is reported at the lower of cost or fair value less estimated disposal costs, determined on the basis of current
appraisals, comparable sales, and other estimates of value obtained principally from independent sources. Any excess of the loan
balance at the time of foreclosure over the fair value of the real estate held as collateral is treated as a charge-off against
the allowance for loan losses. Any subsequent declines in value are charged to earnings. Transactions in other real estate owned
are summarized below (in thousands):
June
30, December
31,
2015 2014
Balancebeginning
of period $ 4,668 $ 7,404
Additions 94 1,201
Sales (533 ) (3,411 )
Write
downs (53 ) (526 )
Balanceend
of period $ 4,176 $ 4,668 </t>
  </si>
  <si>
    <t>INTANGIBLE ASSETS</t>
  </si>
  <si>
    <t>Goodwill and Intangible Assets Disclosure [Abstract]</t>
  </si>
  <si>
    <t xml:space="preserve">6.
INTANGIBLE ASSETS Finite
lived intangible assets of the Company represent deposit assumption premiums recorded upon the purchase of certain assets and
liabilities from other financial institutions. Deposit assumption premiums are amortized over seven years, the estimated average
lives of the deposit bases acquired, using the straight-line method and are included within other assets on the Condensed Consolidated
Balance Sheets. The
Company applies a fair value-based impairment test to the carrying value of goodwill on an annual basis and on an interim basis
if certain events or circumstances indicate that an impairment loss may have been incurred. The
following table presents information about the Companys intangible assets (in thousands):
June
30, 2015 December
31, 2014
Gross Carrying Amount Accumulated Amortization Gross Unrealized Losses Gross Carrying Amount Accumulated Amortization
Unamortized intangible
asset:
Goodwill $ 362 $  $  $ 362 $ 
Amortized intangible
assets:
Core
deposit intangibles $ 3,303 $ 2,949 $  $ 3,303 $ 2,714 The
following table presents information about aggregate amortization expense (in thousands):
Three
months ended June 30, Six
months ended June 30,
2015 2014 2015 2014
Aggregate
amortization expense of core deposit intangibles: $ 118 $ 118 $ 236 $ 236
Estimated
aggregate amortization expense of core deposit intangibles for the years ending December 31:
2015 $ 472
2016 $ 117
2017
and thereafter $  </t>
  </si>
  <si>
    <t>NET INCOME PER COMMON AND COMMON EQUIVALENT SHARE</t>
  </si>
  <si>
    <t>Earnings Per Share [Abstract]</t>
  </si>
  <si>
    <t xml:space="preserve">7.
NET INCOME PER COMMON AND COMMON EQUIVALENT SHARE Basic
and diluted net income per share available to common and potential common stockholders has been calculated based on the weighted
average number of shares outstanding. Options
with exercise prices greater than the average market price of the Companys stock during the periods are excluded from computation
of diluted earnings per share. Options with exercise prices lower than the average market price of the Companys stock during
the periods are considered dilutive and are therefore included in the computation of diluted earnings per share. The
following table presents the number of options that are considered antidilutive and dilutive in the computation of diluted earnings
per share:
Three
months ended June 30, Six
months ended June 30,
2015 2014 2015 2014
Options
excluded from calculation of diluted earnings per share 41,377 49,277 41,377 49,277
Dilutive
options included in calculation of diluted earnings per share 16,500  16,500  The following schedule reconciles
the numerator and denominator of the basic and diluted net income per share available to common and potential common stockholders
for the three and six months ended June 30, 2015 and 2014 (in thousands, except per share data):
Net Income Shares Per Share
(Numerator) (Denominator) Amount
Three Months ended June 30, 2015
Basic
earnings per share available to common stockholders $ 289 2,183 $ 0.13
Nonvested restricted
stock grant  12 
Effect
of dilutive securities: options to purchase common shares  17 
Diluted earnings
per share $ 289 2,212 $ 0.13
Six Months ended June 30, 2015
Basic earnings per
share available to common stockholders $ 658 2,180 $ 0.30
Nonvested restricted
stock grant  12 
Effect
of dilutive securities: options to purchase common shares  17 
Diluted earnings
per share $ 658 2,209 $ 0.30
Three Months ended June 30, 2014
Basic earnings per
share available to common stockholders $ 414 2,161 $ 0.19
Nonvested restricted
stock grant  29 
Effect
of dilutive securities: options to purchase common shares   
Diluted earnings
per share $ 414 2,190 $ 0.19
Six Months ended June 30, 2014
Basic earnings per
share available to common stockholders $ 771 2,161 $ 0.36
Nonvested restricted
stock grant  28 (0.01 )
Effect
of dilutive securities: options to purchase common shares   
Diluted earnings
per share $ 771 2,189 $ 0.35 </t>
  </si>
  <si>
    <t>SUBSEQUENT EVENTS</t>
  </si>
  <si>
    <t>Subsequent Events [Abstract]</t>
  </si>
  <si>
    <t>8.
SUBSEQUENT EVENTS The
Company evaluated subsequent events through the date its financial statements were issued.</t>
  </si>
  <si>
    <t>RECLASSIFICATIONS</t>
  </si>
  <si>
    <t>Accounting Changes and Error Corrections [Abstract]</t>
  </si>
  <si>
    <t>9.
RECLASSIFICATIONS Certain
amounts in the 2014 consolidated financial statements were reclassified to conform to the 2015 presentation. These reclassifications
had no effect on shareholders equity or the results of operations as previously presented.</t>
  </si>
  <si>
    <t>SUMMARY OF SIGNIFICANT ACCOUNTING POLICIES (Policies)</t>
  </si>
  <si>
    <t>Basis of Presentation</t>
  </si>
  <si>
    <t>Basis
of Presentation Citizens
Bancshares Corporation (the Company) is a holding company that provides a full range of commercial and personal
banking services to individual and corporate customers in metropolitan Atlanta and Columbus, Georgia, and in Birmingham and Eutaw,
Alabama, through its wholly owned subsidiary, Citizens Trust Bank (the Bank). The Bank operates under a state charter
and serves its customers through seven full-service financial centers in metropolitan Atlanta, Georgia, one full-service financial
center in Columbus, Georgia, one full-service financial center in Birmingham, Alabama, and one full-service financial center in
Eutaw, Alabama. The
accompanying unaudited consolidated financial statements have been prepared pursuant to the rules and regulations for reporting
on Form 10-Q. Accordingly, certain disclosures required by generally accepted accounting principles are not included herein. These
interim statements should be read in conjunction with the financial statements and notes thereto included in the Companys
latest Annual Report on Form 10-K filed with the Securities and Exchange Commission for the year ended December 31, 2014. The
results of operations for the interim periods reported herein are not necessarily representative of the results expected for the
full 2015 fiscal year. The
consolidated financial statements of the Company for the three and six month period ended June 30, 2015 are unaudited. In
the opinion of management, all adjustments necessary for a fair presentation of the financial position and results of operations
and cash flows for the three and six month period have been included. All adjustments are of a normal recurring nature.
All significant intercompany accounts and transactions have been eliminated in consolidation.</t>
  </si>
  <si>
    <t>Accounting Policies</t>
  </si>
  <si>
    <t>Accounting
Policies The
Companys consolidated financial statements have been prepared in accordance with accounting principles generally accepted
in the United States of America (GAAP), which often require the judgment of management in the selection and application
of certain accounting principles and methods. Reference is made to the accounting policies of the Company described in the notes
to the consolidated financial statements contained in the Companys Annual Report on Form 10-K for the year ended December
31, 2014. The Company has followed those policies in preparing this report. Management believes that the quality and reasonableness
of its most critical policies enable the fair presentation of its financial position and of its results of operations.</t>
  </si>
  <si>
    <t>Troubled Asset Relief Program</t>
  </si>
  <si>
    <t>Troubled
Asset Relief Program On
August 13, 2010, as part of the U.S. Department of the Treasury (the Treasury) Troubled Asset Relief Program (TARP)
Community Development Capital Initiative, the Company entered into a Letter Agreement, and an Exchange AgreementStandard
Terms (Exchange Agreement), with the Treasury, pursuant to which the Company agreed to exchange 7,462 shares of the
Companys Fixed Rate Cumulative Perpetual Preferred Stock, Series A (Series A Preferred Shares), issued on March
6, 2009, pursuant to the Companys participation in the TARP Capital Purchase Program, for 7,462 shares of the Companys
Fixed Rate Cumulative Perpetual Preferred Stock, Series B (Series B Preferred Shares) issued pursuant to the TARP
Community Development Capital Initiative, both of which have a liquidation preference of $1,000 (the Exchange Transaction).
No new monetary consideration was exchanged in connection with the Exchange Transaction. The Exchange Transaction closed on August
13, 2010 (the Closing Date). On
September 17, 2010, the Company issued 4,379 shares of its Series C Preferred Shares to the Treasury as part of its TARP Community
Development Capital Initiative for a total of 11,841 shares of Series B and C Preferred Shares issued to Treasury. The issuance
of the Series B and Series C Preferred Shares was a private placement exempt from registration pursuant to Section 4(2) of the
Securities Act of 1933, as amended. The
Series B and Series C Preferred Shares qualify as Tier 1 capital and will pay cumulative dividends at a rate of 2% per annum
for the first eight years after the Closing Date and 9% per annum thereafter. The Company may, subject to consultation with
the Federal Reserve Bank of Atlanta, redeem the Series B and Series C Preferred Shares at any time for its aggregate liquidation
amount plus any accrued and unpaid dividends.</t>
  </si>
  <si>
    <t>Recently Issued Accounting Standards</t>
  </si>
  <si>
    <t>Recently
Issued Accounting Standard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t>
  </si>
  <si>
    <t>INVESTMENTS (Tables)</t>
  </si>
  <si>
    <t>Schedule of investment securities available for sale</t>
  </si>
  <si>
    <t xml:space="preserve">Investment
securities available for sale are summarized as follows (in thousands):
At June 30, 2015 Amortized Cost Gross Unrealized Gains Gross Unrealized Losses Fair Value
State,
county, and municipal securities $ 25,495 $ 1,241 $  $ 26,736
Mortgage-backed securities 92,900 187 1,088 91,999
Corporate
securities 4,000 4  4,004
Totals $ 122,395 $ 1,432 $ 1,088 $ 122,739
At December 31,
2014 Amortized Cost Gross Unrealized Gains Gross Unrealized Losses Fair Value
State, county, and
municipal securities $ 28,179 $ 1,514 $  $ 29,693
Mortgage-backed securities 87,548 437 1,070 86,915
Corporate
securities 9,867 136  10,003
Totals $ 125,594 $ 2,087 $ 1,070 $ 126,611 </t>
  </si>
  <si>
    <t>Schedule of investment securities held to maturity</t>
  </si>
  <si>
    <t xml:space="preserve">Investment securities held to maturity
are summarized as follows (in thousands):
At December 31,
2014 Amortized Cost Gross Unrealized Gains Gross Unrealized Losses Fair Value
State, county, and
municipal securities $ 240 $ 3 $  $ 243 </t>
  </si>
  <si>
    <t>Schedule of amortized costs and fair values of investment securities, by contractual maturity</t>
  </si>
  <si>
    <t xml:space="preserve">The
amortized costs and fair values of investment securities at June 30, 2015, by contractual maturity, are shown below. Expected
maturities may differ from contractual maturities because issuers may have the right to call or prepay obligations with and without
call or prepayment penalties (in thousands).
Available
for Sale
Amortized Fair
Cost Value
Due
in one year or less $ 4,253 $ 4,259
Due after one year
through five years 5,752 5,944
Due after five years
through ten years 25,785 26,799
Due
after ten years 86,605 85,737
$ 122,395 $ 122,739 </t>
  </si>
  <si>
    <t>Schedule of investments' gross unrealized losses and fair value, aggregated by investment category and length of time that the individual securities have been in a continuous unrealzied loss position</t>
  </si>
  <si>
    <t>The
following tables show investments gross unrealized losses and fair value, aggregated by investment category and length
of time that the individual securities have been in a continuous unrealized loss position, at June 30, 2015 and December 31, 2014.
Except as explicitly identified below, all unrealized losses on investment securities are considered by management to be temporarily
impaired given the credit ratings on these investment securities and the short duration of the unrealized loss (in thousands):
At June 30, 2015
Securities
Available for Sale
Securities
in a loss position for Securities
in a loss position for
less
than twelve months twelve
months or more Total
Unrealized Unrealized Unrealized
Fair
value losses Fair
value losses Fair
value losses
Mortgage-backed
securities $ 44,870 $ (414 ) $ 25,788 $ (674 ) $ 70,658 $ (1,088 )
Total $ 44,870 $ (414 ) $ 25,788 $ (674 ) $ 70,658 $ (1,088 )
At December 31, 2014
Securities
Available for Sale
Securities
in a loss position for Securities
in a loss position for
less
than twelve months twelve
months or more Total
Unrealized Unrealized Unrealized
Fair
value losses Fair
value losses Fair
value losses
Mortgage-backed
securities $ 15,384 $ (151 ) $ 40,643 $ (919 ) $ 56,027 $ (1,070 )
Total $ 15,384 $ (151 ) $ 40,643 $ (919 ) $ 56,027 $ (1,070 )</t>
  </si>
  <si>
    <t>LOANS RECEIVABLE AND ALLOWANCE FOR LOAN LOSSES (Tables)</t>
  </si>
  <si>
    <t>Summary of loans outstanding, by classification</t>
  </si>
  <si>
    <t xml:space="preserve">Loans
outstanding, by classification, are summarized as follows (in thousands):
June 30, December
31,
2015 2014
Commercial, financial, and
agricultural $ 40,582 $ 33,308
Commercial Real Estate 115,060 116,437
Single-Family Residential 31,700 31,940
Construction and Development 3,122 2,925
Consumer 6,365 6,428
196,829 191,038
Allowance
for loan losses 2,321 2,299
$ 194,508 $ 188,739 </t>
  </si>
  <si>
    <t>Summary of activity in the allowance for loan losses by portfolio segment</t>
  </si>
  <si>
    <t xml:space="preserve">Activity
in the allowance for loan losses by portfolio segment is summarized as follows (in thousands):
For
the Three Month Period Ended June 30, 2015
Commercial Single-family Construction
&amp;
Commercial Real
Estate Residential Development Consumer Total
Beginning
balance $ 289 $ 1,308 $ 350 $ 52 $ 227 $ 2,226
Provision
for loan losses 346 (228 ) (10 ) (48 ) (10 ) 50
Loans charged-off   (73 )  (56 ) (129 )
Recoveries
on loans charged-off 5 111 23 5 30 174
Ending
Balance $ 640 $ 1,191 $ 290 $ 9 $ 191 $ 2,321
For
the Six Month Period Ended June 30, 2015
Commercial Single-family Construction
&amp;
Commercial Real
Estate Residential Development Consumer Total
Beginning
balance $ 415 $ 1,366 $ 254 $ 72 $ 192 $ 2,299
Provision
for loan losses 215 (268 ) 182 (69 ) 65 125
Loans charged-off  (83 ) (170 )  (111 ) (364 )
Recoveries
on loans charged-off 10 176 24 6 45 261
Ending
Balance $ 640 $ 1,191 $ 290 $ 9 $ 191 $ 2,321
For
the Three Month Period Ended June 30, 2014
Commercial Single-family Construction
&amp;
Commercial Real
Estate Residential Development Consumer Total
Beginning
balance $ 394 $ 1,619 $ 765 $ 126 $ 165 $ 3,069
Provision
for loan losses (157 ) 307 (190 ) 13 27 
Loans charged-off  (31 ) (72 )  (55 ) (158 )
Recoveries
on loans charged-off 14 18 5  10 47
Ending
Balance $ 251 $ 1,913 $ 508 $ 139 $ 147 $ 2,958
For
the Six Month Period Ended June 30, 2014
Commercial Single-family Construction
&amp;
Commercial Real
Estate Residential Development Consumer Total
Beginning
balance $ 384 $ 1,721 $ 731 $ 126 $ 195 $ 3,157
Provision
for loan losses (157 ) 307 (190 ) 13 27 
Loans charged-off  (136 ) (124 )  (98 ) (358 )
Recoveries
on loans charged-off 24 21 91  23 159
Ending
Balance $ 251 $ 1,913 $ 508 $ 139 $ 147 $ 2,958
For
the Year Ended December 31, 2014
Commercial Single-family Construction
&amp;
Commercial Real
Estate Residential Development Consumer Total
Beginning
balance $ 384 $ 1,721 $ 731 $ 126 $ 195 $ 3,157
Provision
for loan losses (12 ) 27 (129 ) 69 120 75
Loans charged-off (9 ) (562 ) (468 ) (137 ) (182 ) (1,358 )
Recoveries
on loans charged-off 52 180 120 14 59 425
Ending
Balance $ 415 $ 1,366 $ 254 $ 72 $ 192 $ 2,299 </t>
  </si>
  <si>
    <t>Schedule of allocation of allowance for loan losses by portfolio segment</t>
  </si>
  <si>
    <t xml:space="preserve">The
allocation of the allowance for loan losses by portfolio segment was as follows (in thousands):
At
June 30, 2015
Commercial Commercial
Real Estate Single- family Residential Construction
&amp; Development Consumer Other Unallocated Total
Specific
Reserves:
Impaired
loans $  $ 251 $ 100 $  $  $  $  $ 351
Total
specific reserves  251 100     351
General
reserves 640 940 190 9 191   1,970
Total $ 640 $ 1,191 $ 290 $ 9 $ 191 $  $  $ 2,321
Loans
individually evaluated for impairment $  $ 9,615 $ 429 $  $  $  $  $ 10,044
Loans
collectively evaluated for impairment 40,582 105,445 31,271 3,122 6,365   186,785
Total $ 40,582 $ 115,060 $ 31,700 $ 3,122 $ 6,365 $  $  $ 196,829
At
December 31, 2014
Commercial Commercial
Real Estate Single-family
Residential Construction
&amp; Development Consumer Other Unallocated Total
Specific
Reserves:
Impaired
loans $  $ 91 $ 51 $  $  $  $  $ 142
Total
specific reserves  91 51     142
General
reserves 415 1,275 203 72 192   2,157
Total $ 415 $ 1,366 $ 254 $ 72 $ 192 $  $  $ 2,299
Loans
individually evaluated for impairment $  $ 9,787 $ 280 $ 219 $  $  $  $ 10,286
Loans
collectively evaluated for impairment 33,308 106,650 31,660 2,706 6,428   180,752
Total $ 33,308 $ 116,437 $ 31,940 $ 2,925 $ 6,428 $  $  $ 191,038 </t>
  </si>
  <si>
    <t>Schedule of impaired loans by class of loan</t>
  </si>
  <si>
    <t xml:space="preserve">The
following table presents impaired loans by class of loan (in thousands):
At
June 30, 2015
Impaired Loans - With
Impaired
Loans - With Allowance no
Allowance
Unpaid Principal Recorded Investment Allowance for Loan Losses Allocated Unpaid Principal Recorded Investment
Residential:
First
mortgages $  $  $  $  $ 
HELOCs
and equity 134 134 100 316 295
Commercial
Secured     
Unsecured     
Commercial Real
Estate:
Owner
occupied  12 12 7,571 7,385
Non-owner occupied 691 691 194 1,427 1,427
Multi-family 100 45 45 100 55
Construction and
Development:
Construction     
Improved
Land     
Unimproved
Land     
Consumer
and Other     
Total $ 925 $ 882 $ 351 $ 9,414 $ 9,162 The
following table presents the average recorded investment and interest income recognized on impaired loans by class of loan (in
thousands):
Six Months
Ended Six Months
Ended
June
30, 2015 June
30, 2014
Average Interest Average Interest
Recorded Income Recorded Income
Investment Recognized Investment Recognized
Residential:
First
mortgages $  $  $ 231 $ 
HELOCs and
equity 214 26 581 13
Commercial:
Secured    
Unsecured    
Commercial Real Estate:
Owner occupied 8,526 200 8,247 443
Non-ow ner occupied 2,841 127 2,347 43
Multi-family 50 30 98 27
Construction and Development:
Construction   362 19
Improved Land    
Unimproved Land    
Consumer
and Other    
Total $ 11,631 $ 383 $ 11,866 $ 545
At
December 31, 2014
Impaired Loans - With
Impaired
Loans - With Allowance no
Allowance
Unpaid
Principal Recorded Investment Allowance
for Loan Losses Allocated Unpaid Principal Recorded Investment Average
Recorded Investment Interest
Income Recognized
Residential:
First
mortgages $  $  $  $  $  $  $ 
HELOCs
and equity 102 102 51 178 178 86 35
Commercial
Secured       
Unsecured       
Commercial Real
Estate:
Owner
occupied 81 81 81 8,014 7,457 7,575 717
Non-owner occupied    2,388 2,154 2,228 165
Multi-family 95 95 10   97 69
Construction and
Development .
Construction    356 219 292 30
Improved
Land       
Consumer
and Other      
Total $ 278 $ 278 $ 142 $ 10,936 $ 10,008 $ 10,278 $ 1,016 </t>
  </si>
  <si>
    <t>Schedule of aging analysis of loan portfolio</t>
  </si>
  <si>
    <t xml:space="preserve">The
following table is an aging analysis of our loan portfolio (in thousands):
At
June 30, 2015
Recorded
Investment
30- 59 60- 89 Over
90 Total &gt;
90 Days
Days
Past Days
Past Days
Past Total Loans and
Due Due Due Past
Due Current Receivable Accruing Nonaccrual
Residential:
First
mortgages $  $ 645 $ 1,293 $ 1,938 $ 21,710 $ 23,648 $  $ 1,800
HELOCs and
equity 101  204 305 7,747 8,052  285
Commercial:
Secured 15   15 33,887 33,902  
Unsecured     6,680 6,680  
Commercial Real Estate:
Owner occupied 736  849 1,585 57,137 58,722  2,545
Non-ow ner occupied 108   108 45,181 45,289  984
Multi-family 30  100 130 10,919 11,049  100
Construction and Development:
Construction     3,101 3,101  
Improved Land     21 21  
Consumer and Other 25 12 6 43 6,322 6,365  6
Total $ 1,015 $ 657 $ 2,452 $ 4,124 $ 192,705 $ 196,829 $  $ 5,720
At
December 31, 2014
Recorded
Investment
30- 59 60- 89 Over
90 Total &gt;
90 Days
Days
Past Days
Past Days
Past Total Loans and
Due Due Due Past
Due Current Receivable Accruing Nonaccrual
Residential:
First
mortgages $ 2,273 $ 1,190 $ 1,036 $ 4,499 $ 19,960 $ 24,459 $ 35 $ 1,513
HELOCs and
equity 60 550 184 794 6,687 7,481  286
Commercial:
Secured  187  187 28,232 28,419  
Unsecured     4,889 4,889  
Commercial Real Estate:
Owner occupied 767  228 995 59,065 60,060  1,222
Non-ow ner occupied 1,429 588 84 2,101 42,425 44,526  1,026
Multi-family 35 327 95 457 11,394 11,851  95
Construction and Development:
Construction     2,759 2,759  
Improved Land 103   103 63 166  
Consumer and Other 6 22 18 46 6,382 6,428  18
Total $ 4,673 $ 2,864 $ 1,645 $ 9,182 $ 181,856 $ 191,038 $ 35 $ 4,160 </t>
  </si>
  <si>
    <t>Schedule of loan portfolio by risk rating</t>
  </si>
  <si>
    <t xml:space="preserve">The
following table presents our loan portfolio by risk rating (in thousands):
At
June 30, 2015
Special
Total Pass
Credits Mention Substandard Doubtful
Single-Family Residential:
First
mortgages $ 23,648 $ 21,647 $ 63 $ 1,938 $ 
HELOCs and
equity 8,052 6,977 458 537 80
Commercial, financial, and agricultural:
Secured 33,902 33,872  30 
Unsecured 6,680 6,680   
Commercial Real Estate:
Owner occupied 58,722 49,058 4,951 4,701 12
Non-owner occupied 45,289 38,722 4,505 2,016 46
Multi-family 11,049 10,207 712 84 46
Construction and Development:
Construction 3,101 3,101   
Improved Land 21 21   
Consumer 6,365 6,341 4 12 8
Total $ 196,829 $ 176,626 $ 10,693 $ 9,318 $ 192
At
December 31, 2014
Special
Total Pass
Credits Mention Substandard Doubtful
Single-Family Residential:
First mortgages $ 24,459 $ 22,168 $  $ 2,291 $ 
HELOCs and
equity 7,481 6,346 557 476 102
Commercial, financial, and agricultural:
Secured 28,419 28,419   
Unsecured 4,889 4,889   
Commercial Real Estate:
Owner occupied 60,060 50,603 4,673 4,702 82
Non-owner occupied 44,526 37,750 4,805 1,971 
Multi-family 11,851 10,353 1,368 130 
Construction and Development:
Construction 2,759 2,540  219 
Improved Land 166 127 39  
Consumer 6,428 6,392 5 13 18
Total $ 191,038 $ 169,587 $ 11,447 $ 9,802 $ 202 </t>
  </si>
  <si>
    <t>Schedule of troubled debt restructurings</t>
  </si>
  <si>
    <t xml:space="preserve">During
the three and six months ended June 30, 2015, the Company modified two and four loans, respectively, that were considered to be
troubled debt restructurings. During the three and six months ended June 30, 2014, the Company did not modify any loans that were
considered to be troubled debt restructurings. We extended the terms and decreased the interest rate on these loans (dollars in
thousands).
Extended
Terms and Decreased Interest Rate
Three
Months Ended June 30, 2015
Number
of Pre-Modification Post-Modification
Loans Recorded
Investment Recorded
Investment
Troubled Debt Restructurings
Residential:
Residential
mortgages 2 $ 86 $ 86
Total 2 $ 86 $ 86
Six
Months Ended June 30, 2015
Number
of Pre-Modification Post-Modification
Loans Recorded
Investment Recorded
Investment
Residential:
Residential mortgages 4 $ 120 $ 120
Total 4 $ 120 $ 120 </t>
  </si>
  <si>
    <t>FAIR VALUE OF FINANCIAL INSTRUMENTS (Tables)</t>
  </si>
  <si>
    <t>Schedule of financial assets measured at fair value on a recurring and nonrecurring basis and the change in fair value for those specific financial instruments in which fair value has been elected</t>
  </si>
  <si>
    <t xml:space="preserve">The
following tables present financial assets measured at fair value on a recurring and nonrecurring basis and the change in fair
value for those specific financial instruments in which fair value has been elected. (there were no financial liabilities measured
at fair value for the periods being reported) (in thousands):
Fair
Value Measurements at June 30, 2015
Quoted
Prices
In Active Significant
Markets
for Other Significant
Assets Identical Observable Unobservable
Measured
at Assets Inputs Inputs
Fair
Value (Level
1) (Level
2) (Level
3)
Recurring Basis:
Assets
Securities available
for sale:
State,
county, and municipal securities $ 26,736 $  $ 26,736 $ 
Mortgage-backed securities 91,999  91,999 
Corporate
securities 4,004  4,004 
122,739  122,739 
Nonrecurring
Basis:
Assets
Impaired loans:
Commercial
Real Estate $ 9,364 $  $  $ 9,364
Single-family Residential 329   329
Other
real estate owned 4,176   4,176
13,869   13,869
Fair
Value Measurements at December 31, 2014
Quoted
Prices
In Active Significant
Markets
for Other Significant
Assets Identical Observable Unobservable
Measured
at Assets Inputs Inputs
Fair
Value (Level
1) (Level
2) (Level
3)
Recurring Basis:
Assets
Securities available
for sale:
State,
county, and municipal securities $ 29,693 $  $ 29,693 $ 
Mortgage-backed securities 86,915  86,915 
Corporate
securities 10,003  10,003 
126,611  126,611 
Nonrecurring
Basis:
Assets
Impaired loans:
Commercial
Real Estate $ 9,696 $  $  $ 9,696
Single-family Residential 229   229
Construction
and Development 219   219
Other
real estate owned 4,668   4,668
14,812   14,812 </t>
  </si>
  <si>
    <t>Significant unobservable inputs used for assets and liabilities measured at fair value on a recurring or non-recurring basis</t>
  </si>
  <si>
    <t>For
Level 3 assets and liabilities measured at fair value on a recurring or non-recurring basis as of June 30, 2015, the significant
unobservable inputs used in the fair value measurements were as follows (dollars in thousands):
(Dollars in thousands) June
30, 2015 Technique Inputs Range
Impaired Loans:
Negative adjustment for
Appraised selling costs and changes
in
Commercial
Real Estate $ 9,364 Value market conditions
since 5% - 20%
appraisal
Negative adjustment for
Appraised selling costs and changes
in
Single-family Residential $ 329 Value market conditions since 5% - 20%
appraisal
Negative adjustment for
Appraised selling costs and changes
in
OREO $ 4,176 Value market conditions since 5% - 20%
appraisal As
of December 31, 2014, the significant unobservable inputs used in the fair value measurements were as follows (dollars in thousands):
Fair
Value at Valuation Unobservable
(Dollars
in thousands) December
31, 2014 Technique Inputs Range
Impaired Loans:
Negative adjustment for
Appraised selling costs and changes
in
Commercial
Real Estate $ 9,696 Value market conditions
since 5% - 20%
appraisal
Negative adjustment for
Appraised selling costs and changes
in
Single-family Residential $ 229 Value market conditions since 5% - 20%
appraisal
Negative adjustment for
Appraised selling costs and changes
in
Construction &amp;
Development $ 219 Value market conditions since 5% - 20%
appraisal
Negative adjustment for
Appraised selling costs and changes
in
OREO $ 4,668 Value market conditions since 5% - 20%
appraisal</t>
  </si>
  <si>
    <t>Schedule of carrying values and estimated fair values of the Company's financial instruments</t>
  </si>
  <si>
    <t xml:space="preserve">The
following presents the carrying amount, fair value, and placement in the fair value hierarchy of the Companys financial
instruments as of June 30, 2015 (in thousands):
June
30, 2015
Fair
Value Measurements
Carrying
Amount Total Level
1 Level
2 Level
3
Financial assets:
Cash
and due from banks $ 2,697 $ 2,697 $ 2,697 $  $ 
Interest-bearing
deposits with banks 42,764 42,764 42,764  
Certificates of deposit 350 350 350  
Investment securities 122,739 122,739  122,739 
Other investments 799 799 799  
Loans-net 194,508 193,232   193,232
Cash surrender value
of life insurance 7,957 7,957 7,957  
Financial liabilities:
Deposits 337,102 338,016 213,925 124,091 
Advances from Federal
Home Loan Bank 244 244  244 
Notional Estimated
Amount Fair
Value
Off-balance-sheet financial instruments:
Commitments to extend
credit $ 24,746 $ 
Commercial letters
of credit 1,889  The
carrying values and estimated fair values of the Companys financial instruments at December 31, 2014 are as follows:
December
31, 2014
Fair
Value Measurements
Carrying
Amount Total Level
1 Level
2 Level
3
Financial assets:
Cash
and due from banks $ 2,758 $ 2,758 $ 2,758 $  $ 
Interest-bearing
deposits with banks 45,653 45,653 45,653  
Certificates of deposit 350 350 350  
Investment securities 126,851 126,854  126,854 
Other investments 792 792 792  
Loans-net 188,739 188,195   188,195
Cash surrender value
of life insurance 10,082 10,082 10,082  
Financial liabilities:
Deposits 340,889 341,719 201,994 139,725 
Advances from Federal
Home Loan Bank 254 254  254 
Notional Estimated
Amount Fair
Value
Off-balance-shhet financial instruments:
Commitments to extend
credit $ 26,833 $ 
Commercial letters
of credit 2,027  </t>
  </si>
  <si>
    <t>OTHER REAL ESTATE OWNED (Tables)</t>
  </si>
  <si>
    <t>Summary of transactions in other real estate owned</t>
  </si>
  <si>
    <t xml:space="preserve">Other
real estate owned is reported at the lower of cost or fair value less estimated disposal costs, determined on the basis of current
appraisals, comparable sales, and other estimates of value obtained principally from independent sources. Any excess of the loan
balance at the time of foreclosure over the fair value of the real estate held as collateral is treated as a charge-off against
the allowance for loan losses. Any subsequent declines in value are charged to earnings. Transactions in other real estate owned
are summarized below (in thousands):
June
30, December
31,
2015 2014
Balancebeginning
of period $ 4,668 $ 7,404
Additions 94 1,201
Sales (533 ) (3,411 )
Write
downs (53 ) (526 )
Balanceend
of period $ 4,176 $ 4,668 </t>
  </si>
  <si>
    <t>INTANGIBLE ASSETS (Tables)</t>
  </si>
  <si>
    <t>Schedule of intangible assets</t>
  </si>
  <si>
    <t xml:space="preserve">The
following table presents information about the Companys intangible assets (in thousands):
June
30, 2015 December
31, 2014
Gross Carrying Amount Accumulated Amortization Gross Unrealized Losses Gross Carrying Amount Accumulated Amortization
Unamortized intangible
asset:
Goodwill $ 362 $  $  $ 362 $ 
Amortized intangible
assets:
Core
deposit intangibles $ 3,303 $ 2,949 $  $ 3,303 $ 2,714 </t>
  </si>
  <si>
    <t>Schedule of aggregate amortization expense</t>
  </si>
  <si>
    <t xml:space="preserve">The
following table presents information about aggregate amortization expense (in thousands):
Three
months ended June 30, Six
months ended June 30,
2015 2014 2015 2014
Aggregate
amortization expense of core deposit intangibles: $ 118 $ 118 $ 236 $ 236
Estimated
aggregate amortization expense of core deposit intangibles for the years ending December 31:
2015 $ 472
2016 $ 117
2017
and thereafter $  </t>
  </si>
  <si>
    <t>NET INCOME PER COMMON AND COMMON EQUIVALENT SHARE (Tables)</t>
  </si>
  <si>
    <t>Schedule of antidilutive and dilutive in the computation of diluted earnings per share</t>
  </si>
  <si>
    <t xml:space="preserve">The
following table presents the number of options that are considered antidilutive and dilutive in the computation of diluted earnings
per share:
Three
months ended June 30, Six
months ended June 30,
2015 2014 2015 2014
Options
excluded from calculation of diluted earnings per share 41,377 49,277 41,377 49,277
Dilutive
options included in calculation of diluted earnings per share 16,500  16,500  </t>
  </si>
  <si>
    <t>Schedule of reconciliation of the numerators and denominator of the basic and diluted net income per common and potential common share</t>
  </si>
  <si>
    <t xml:space="preserve">The
following schedule reconciles the numerator and denominator of the basic and diluted net income per share available to common
and potential common stockholders for the three and six months ended June 30, 2015 and 2014 (in thousands, except per share data):
Net Income Shares Per Share
(Numerator) (Denominator) Amount
Three Months ended June 30, 2015
Basic
earnings per share available to common stockholders $ 289 2,183 $ 0.13
Nonvested restricted
stock grant  12 
Effect
of dilutive securities: options to purchase common shares  17 
Diluted earnings
per share $ 289 2,212 $ 0.13
Six Months ended June 30, 2015
Basic earnings per
share available to common stockholders $ 658 2,180 $ 0.30
Nonvested restricted
stock grant  12 
Effect
of dilutive securities: options to purchase common shares  17 
Diluted earnings
per share $ 658 2,209 $ 0.30
Three Months ended June 30, 2014
Basic earnings per
share available to common stockholders $ 414 2,161 $ 0.19
Nonvested restricted
stock grant  29 
Effect
of dilutive securities: options to purchase common shares   
Diluted earnings
per share $ 414 2,190 $ 0.19
Six Months ended June 30, 2014
Basic earnings per
share available to common stockholders $ 771 2,161 $ 0.36
Nonvested restricted
stock grant  28 (0.01 )
Effect
of dilutive securities: options to purchase common shares   
Diluted earnings
per share $ 771 2,189 $ 0.35 </t>
  </si>
  <si>
    <t>SUMMARY OF SIGNIFICANT ACCOUNTING POLICIES (Details Narrative) - USD ($) $ in Thousands</t>
  </si>
  <si>
    <t>Aug. 13, 2010</t>
  </si>
  <si>
    <t>Sep. 17, 2010</t>
  </si>
  <si>
    <t>Class of Stock [Line Items]</t>
  </si>
  <si>
    <t>Number of preferred shares issued</t>
  </si>
  <si>
    <t>Monetary consideration exchanged in connection with the Exchange Transaction</t>
  </si>
  <si>
    <t>Series A Preferred Stock [Member]</t>
  </si>
  <si>
    <t>Number of preferred shares exchanged</t>
  </si>
  <si>
    <t>Series B and Series C Preferred Stock [Member]</t>
  </si>
  <si>
    <t>Cumulative dividend payment for first eight years after closing date (as a percent)</t>
  </si>
  <si>
    <t>2.00%</t>
  </si>
  <si>
    <t>Period for which preferred stock dividend rate is 2%</t>
  </si>
  <si>
    <t>8 years</t>
  </si>
  <si>
    <t>Cumulative dividend payment after the first eight years of closing date (as a percent)</t>
  </si>
  <si>
    <t>9.00%</t>
  </si>
  <si>
    <t>INVESTMENTS (Details) - USD ($) $ in Thousands</t>
  </si>
  <si>
    <t>Amortized Cost</t>
  </si>
  <si>
    <t>Gross Unrealized Gains</t>
  </si>
  <si>
    <t>Gross Unrealized Losses</t>
  </si>
  <si>
    <t>State, county and municipal securities [Member]</t>
  </si>
  <si>
    <t>Mortgage Backed Securities [Member]</t>
  </si>
  <si>
    <t>Corporate Securities [Member]</t>
  </si>
  <si>
    <t>INVESTMENTS (Details 2) - USD ($) $ in Thousands</t>
  </si>
  <si>
    <t>Fair Value</t>
  </si>
  <si>
    <t>INVESTMENTS (Details 3)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INVESTMENTS (Details 4)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INVESTMENTS (Details Narrative) $ in Thousands</t>
  </si>
  <si>
    <t>Jun. 30, 2015USD ($)Number</t>
  </si>
  <si>
    <t>Jun. 30, 2014USD ($)</t>
  </si>
  <si>
    <t>Dec. 31, 2014USD ($)Number</t>
  </si>
  <si>
    <t>Securities pledged as collateral</t>
  </si>
  <si>
    <t>Securities pledged to secure public funds on deposit and for other purposes as required by law, FHLB advances</t>
  </si>
  <si>
    <t>Line of credit at Federal Reserve Bank discount window</t>
  </si>
  <si>
    <t>Gross realized gains (losses) on securities</t>
  </si>
  <si>
    <t>Proceeds from sale of securities</t>
  </si>
  <si>
    <t>Gross realized gains</t>
  </si>
  <si>
    <t>Number of securities unrealized loss position for longer than twelve months | Number</t>
  </si>
  <si>
    <t>LOANS RECEIVABLE AND ALLOWANCE FOR LOAN LOSSES (Details) - USD ($) $ in Thousands</t>
  </si>
  <si>
    <t>Loans, gross</t>
  </si>
  <si>
    <t>Allowance for loan losses</t>
  </si>
  <si>
    <t>Loans, net</t>
  </si>
  <si>
    <t>Commercial Financial and Agricultural Portfolio Segment [Member]</t>
  </si>
  <si>
    <t>Commercial Real Estate Portfolio Segment [Member]</t>
  </si>
  <si>
    <t>Single Family Residential Mortgage [Member]</t>
  </si>
  <si>
    <t>Construction and Development Portfolio Segment [Member]</t>
  </si>
  <si>
    <t>Consumer Portfolio Segment [Member]</t>
  </si>
  <si>
    <t>LOANS RECEIVABLE AND ALLOWANCE FOR LOAN LOSSES (Details 2) - USD ($) $ in Thousands</t>
  </si>
  <si>
    <t>Activity in allowance for loan losses by portfolio segment</t>
  </si>
  <si>
    <t>Beginning balance</t>
  </si>
  <si>
    <t>Loans charged-off</t>
  </si>
  <si>
    <t>Recoveries on loans charged-off</t>
  </si>
  <si>
    <t>Ending Balance</t>
  </si>
  <si>
    <t>LOANS RECEIVABLE AND ALLOWANCE FOR LOAN LOSSES (Details 3) - USD ($) $ in Thousands</t>
  </si>
  <si>
    <t>Mar. 31, 2015</t>
  </si>
  <si>
    <t>Mar. 31, 2014</t>
  </si>
  <si>
    <t>Dec. 31, 2013</t>
  </si>
  <si>
    <t>Allocation of allowance for loan losses by portfolio segment</t>
  </si>
  <si>
    <t>Specific Reserves, Impaired loans</t>
  </si>
  <si>
    <t>Total specific reserves</t>
  </si>
  <si>
    <t>General reserves</t>
  </si>
  <si>
    <t>Loans individually evaluated for impairment</t>
  </si>
  <si>
    <t>Loans collectively evaluated for impairment</t>
  </si>
  <si>
    <t>Other Financing Receivables [Member]</t>
  </si>
  <si>
    <t>Unallocated Financing Receivables [Member]</t>
  </si>
  <si>
    <t>LOANS RECEIVABLE AND ALLOWANCE FOR LOAN LOSSES (Details 4) - USD ($) $ in Thousands</t>
  </si>
  <si>
    <t>Impaired Loans - With Allowance, Unpaid Principal</t>
  </si>
  <si>
    <t>Impaired Loans - With Allowance, Recorded Investment</t>
  </si>
  <si>
    <t>Impaired Loans - With Allowance, Allowance for Loan Losses Allocated</t>
  </si>
  <si>
    <t>Impaired Loans - With no Allowance, Unpaid Principal</t>
  </si>
  <si>
    <t>Impaired Loans - With no Allowance, Recorded Investment</t>
  </si>
  <si>
    <t>Average Recorded Investment</t>
  </si>
  <si>
    <t>Interest Income Recognized</t>
  </si>
  <si>
    <t>Single Family Residential Mortgage [Member] | First Mortgage [Member]</t>
  </si>
  <si>
    <t>Single Family Residential Mortgage [Member] | Home Equity Line of Credit [Member]</t>
  </si>
  <si>
    <t>Commercial Financial and Agricultural Portfolio Segment [Member] | Secured Financing Receivable [Member]</t>
  </si>
  <si>
    <t>Commercial Financial and Agricultural Portfolio Segment [Member] | Unsecured Financing Receivable [Member]</t>
  </si>
  <si>
    <t>Commercial Real Estate Portfolio Segment [Member] | Owner Occupied Financing Receivable [Member]</t>
  </si>
  <si>
    <t>Commercial Real Estate Portfolio Segment [Member] | Non Owner Occupied Financing Receivable [Member]</t>
  </si>
  <si>
    <t>Commercial Real Estate Portfolio Segment [Member] | Multi Family Financing Receivable [Member]</t>
  </si>
  <si>
    <t>Construction and Development Portfolio Segment [Member] | Construction Financing Receivable [Member]</t>
  </si>
  <si>
    <t>Construction and Development Portfolio Segment [Member] | Improved Land Financing Receivable [Member]</t>
  </si>
  <si>
    <t>Construction and Development Portfolio Segment [Member] | Unimproved Land Financing Receivable [Member]</t>
  </si>
  <si>
    <t>LOANS RECEIVABLE AND ALLOWANCE FOR LOAN LOSSES (Details 5) - USD ($) $ in Thousands</t>
  </si>
  <si>
    <t>Total Past Due</t>
  </si>
  <si>
    <t>Current</t>
  </si>
  <si>
    <t>Recorded Investment &gt; 90 Days and Accruing</t>
  </si>
  <si>
    <t>Nonaccrual</t>
  </si>
  <si>
    <t>30 to 59 Days Past Due [Member]</t>
  </si>
  <si>
    <t>60 to 89 Days Past Due [Member]</t>
  </si>
  <si>
    <t>Equal to Greater than 90 Days Past Due [Member]</t>
  </si>
  <si>
    <t>Single Family Residential Mortgage [Member] | First Mortgage [Member] | 30 to 59 Days Past Due [Member]</t>
  </si>
  <si>
    <t>Single Family Residential Mortgage [Member] | First Mortgage [Member] | 60 to 89 Days Past Due [Member]</t>
  </si>
  <si>
    <t>Single Family Residential Mortgage [Member] | First Mortgage [Member] | Equal to Greater than 90 Days Past Due [Member]</t>
  </si>
  <si>
    <t>Single Family Residential Mortgage [Member] | Home Equity Line of Credit [Member] | 30 to 59 Days Past Due [Member]</t>
  </si>
  <si>
    <t>Single Family Residential Mortgage [Member] | Home Equity Line of Credit [Member] | 60 to 89 Days Past Due [Member]</t>
  </si>
  <si>
    <t>Single Family Residential Mortgage [Member] | Home Equity Line of Credit [Member] | Equal to Greater than 90 Days Past Due [Member]</t>
  </si>
  <si>
    <t>Commercial Financial and Agricultural Portfolio Segment [Member] | Secured Financing Receivable [Member] | 30 to 59 Days Past Due [Member]</t>
  </si>
  <si>
    <t>Commercial Financial and Agricultural Portfolio Segment [Member] | Secured Financing Receivable [Member] | 60 to 89 Days Past Due [Member]</t>
  </si>
  <si>
    <t>Commercial Financial and Agricultural Portfolio Segment [Member] | Secured Financing Receivable [Member] | Equal to Greater than 90 Days Past Due [Member]</t>
  </si>
  <si>
    <t>Commercial Financial and Agricultural Portfolio Segment [Member] | Unsecured Financing Receivable [Member] | 30 to 59 Days Past Due [Member]</t>
  </si>
  <si>
    <t>Commercial Financial and Agricultural Portfolio Segment [Member] | Unsecured Financing Receivable [Member] | 60 to 89 Days Past Due [Member]</t>
  </si>
  <si>
    <t>Commercial Financial and Agricultural Portfolio Segment [Member] | Unsecured Financing Receivable [Member] | Equal to Greater than 90 Days Past Due [Member]</t>
  </si>
  <si>
    <t>Commercial Real Estate Portfolio Segment [Member] | Owner Occupied Financing Receivable [Member] | 30 to 59 Days Past Due [Member]</t>
  </si>
  <si>
    <t>Commercial Real Estate Portfolio Segment [Member] | Owner Occupied Financing Receivable [Member] | 60 to 89 Days Past Due [Member]</t>
  </si>
  <si>
    <t>Commercial Real Estate Portfolio Segment [Member] | Owner Occupied Financing Receivable [Member] | Equal to Greater than 90 Days Past Due [Member]</t>
  </si>
  <si>
    <t>Commercial Real Estate Portfolio Segment [Member] | Non Owner Occupied Financing Receivable [Member] | 30 to 59 Days Past Due [Member]</t>
  </si>
  <si>
    <t>Commercial Real Estate Portfolio Segment [Member] | Non Owner Occupied Financing Receivable [Member] | 60 to 89 Days Past Due [Member]</t>
  </si>
  <si>
    <t>Commercial Real Estate Portfolio Segment [Member] | Non Owner Occupied Financing Receivable [Member] | Equal to Greater than 90 Days Past Due [Member]</t>
  </si>
  <si>
    <t>Commercial Real Estate Portfolio Segment [Member] | Multi Family Financing Receivable [Member] | 30 to 59 Days Past Due [Member]</t>
  </si>
  <si>
    <t>Commercial Real Estate Portfolio Segment [Member] | Multi Family Financing Receivable [Member] | 60 to 89 Days Past Due [Member]</t>
  </si>
  <si>
    <t>Commercial Real Estate Portfolio Segment [Member] | Multi Family Financing Receivable [Member] | Equal to Greater than 90 Days Past Due [Member]</t>
  </si>
  <si>
    <t>Construction and Development Portfolio Segment [Member] | Construction Financing Receivable [Member] | 30 to 59 Days Past Due [Member]</t>
  </si>
  <si>
    <t>Construction and Development Portfolio Segment [Member] | Construction Financing Receivable [Member] | 60 to 89 Days Past Due [Member]</t>
  </si>
  <si>
    <t>Construction and Development Portfolio Segment [Member] | Construction Financing Receivable [Member] | Equal to Greater than 90 Days Past Due [Member]</t>
  </si>
  <si>
    <t>Construction and Development Portfolio Segment [Member] | Improved Land Financing Receivable [Member] | 30 to 59 Days Past Due [Member]</t>
  </si>
  <si>
    <t>Construction and Development Portfolio Segment [Member] | Improved Land Financing Receivable [Member] | 60 to 89 Days Past Due [Member]</t>
  </si>
  <si>
    <t>Construction and Development Portfolio Segment [Member] | Improved Land Financing Receivable [Member] | Equal to Greater than 90 Days Past Due [Member]</t>
  </si>
  <si>
    <t>Consumer Portfolio Segment [Member] | 30 to 59 Days Past Due [Member]</t>
  </si>
  <si>
    <t>Consumer Portfolio Segment [Member] | 60 to 89 Days Past Due [Member]</t>
  </si>
  <si>
    <t>Consumer Portfolio Segment [Member] | Equal to Greater than 90 Days Past Due [Member]</t>
  </si>
  <si>
    <t>LOANS RECEIVABLE AND ALLOWANCE FOR LOAN LOSSES (Details 6) - USD ($) $ in Thousands</t>
  </si>
  <si>
    <t>Pass [Member]</t>
  </si>
  <si>
    <t>Pass [Member] | Single Family Residential Mortgage [Member] | First Mortgage [Member]</t>
  </si>
  <si>
    <t>Pass [Member] | Single Family Residential Mortgage [Member] | Home Equity Line of Credit [Member]</t>
  </si>
  <si>
    <t>Pass [Member] | Commercial Financial and Agricultural Portfolio Segment [Member] | Secured Financing Receivable [Member]</t>
  </si>
  <si>
    <t>Pass [Member] | Commercial Financial and Agricultural Portfolio Segment [Member] | Unsecured Financing Receivable [Member]</t>
  </si>
  <si>
    <t>Pass [Member] | Commercial Real Estate Portfolio Segment [Member] | Owner Occupied Financing Receivable [Member]</t>
  </si>
  <si>
    <t>Pass [Member] | Commercial Real Estate Portfolio Segment [Member] | Non Owner Occupied Financing Receivable [Member]</t>
  </si>
  <si>
    <t>Pass [Member] | Commercial Real Estate Portfolio Segment [Member] | Multi Family Financing Receivable [Member]</t>
  </si>
  <si>
    <t>Pass [Member] | Construction and Development Portfolio Segment [Member] | Construction Financing Receivable [Member]</t>
  </si>
  <si>
    <t>Pass [Member] | Construction and Development Portfolio Segment [Member] | Improved Land Financing Receivable [Member]</t>
  </si>
  <si>
    <t>Pass [Member] | Consumer Portfolio Segment [Member]</t>
  </si>
  <si>
    <t>Special Mention [Member]</t>
  </si>
  <si>
    <t>Special Mention [Member] | Single Family Residential Mortgage [Member] | First Mortgage [Member]</t>
  </si>
  <si>
    <t>Special Mention [Member] | Single Family Residential Mortgage [Member] | Home Equity Line of Credit [Member]</t>
  </si>
  <si>
    <t>Special Mention [Member] | Commercial Financial and Agricultural Portfolio Segment [Member] | Secured Financing Receivable [Member]</t>
  </si>
  <si>
    <t>Special Mention [Member] | Commercial Financial and Agricultural Portfolio Segment [Member] | Unsecured Financing Receivable [Member]</t>
  </si>
  <si>
    <t>Special Mention [Member] | Commercial Real Estate Portfolio Segment [Member] | Owner Occupied Financing Receivable [Member]</t>
  </si>
  <si>
    <t>Special Mention [Member] | Commercial Real Estate Portfolio Segment [Member] | Non Owner Occupied Financing Receivable [Member]</t>
  </si>
  <si>
    <t>Special Mention [Member] | Commercial Real Estate Portfolio Segment [Member] | Multi Family Financing Receivable [Member]</t>
  </si>
  <si>
    <t>Special Mention [Member] | Construction and Development Portfolio Segment [Member] | Construction Financing Receivable [Member]</t>
  </si>
  <si>
    <t>Special Mention [Member] | Construction and Development Portfolio Segment [Member] | Improved Land Financing Receivable [Member]</t>
  </si>
  <si>
    <t>Special Mention [Member] | Consumer Portfolio Segment [Member]</t>
  </si>
  <si>
    <t>Substandard [Member]</t>
  </si>
  <si>
    <t>Substandard [Member] | Single Family Residential Mortgage [Member] | First Mortgage [Member]</t>
  </si>
  <si>
    <t>Substandard [Member] | Single Family Residential Mortgage [Member] | Home Equity Line of Credit [Member]</t>
  </si>
  <si>
    <t>Substandard [Member] | Commercial Financial and Agricultural Portfolio Segment [Member] | Secured Financing Receivable [Member]</t>
  </si>
  <si>
    <t>Substandard [Member] | Commercial Financial and Agricultural Portfolio Segment [Member] | Unsecured Financing Receivable [Member]</t>
  </si>
  <si>
    <t>Substandard [Member] | Commercial Real Estate Portfolio Segment [Member] | Owner Occupied Financing Receivable [Member]</t>
  </si>
  <si>
    <t>Substandard [Member] | Commercial Real Estate Portfolio Segment [Member] | Non Owner Occupied Financing Receivable [Member]</t>
  </si>
  <si>
    <t>Substandard [Member] | Commercial Real Estate Portfolio Segment [Member] | Multi Family Financing Receivable [Member]</t>
  </si>
  <si>
    <t>Substandard [Member] | Construction and Development Portfolio Segment [Member] | Construction Financing Receivable [Member]</t>
  </si>
  <si>
    <t>Substandard [Member] | Construction and Development Portfolio Segment [Member] | Improved Land Financing Receivable [Member]</t>
  </si>
  <si>
    <t>Substandard [Member] | Consumer Portfolio Segment [Member]</t>
  </si>
  <si>
    <t>Doubtful [Member]</t>
  </si>
  <si>
    <t>Doubtful [Member] | Single Family Residential Mortgage [Member] | First Mortgage [Member]</t>
  </si>
  <si>
    <t>Doubtful [Member] | Single Family Residential Mortgage [Member] | Home Equity Line of Credit [Member]</t>
  </si>
  <si>
    <t>Doubtful [Member] | Commercial Financial and Agricultural Portfolio Segment [Member] | Secured Financing Receivable [Member]</t>
  </si>
  <si>
    <t>Doubtful [Member] | Commercial Financial and Agricultural Portfolio Segment [Member] | Unsecured Financing Receivable [Member]</t>
  </si>
  <si>
    <t>Doubtful [Member] | Commercial Real Estate Portfolio Segment [Member] | Owner Occupied Financing Receivable [Member]</t>
  </si>
  <si>
    <t>Doubtful [Member] | Commercial Real Estate Portfolio Segment [Member] | Non Owner Occupied Financing Receivable [Member]</t>
  </si>
  <si>
    <t>Doubtful [Member] | Commercial Real Estate Portfolio Segment [Member] | Multi Family Financing Receivable [Member]</t>
  </si>
  <si>
    <t>Doubtful [Member] | Construction and Development Portfolio Segment [Member] | Construction Financing Receivable [Member]</t>
  </si>
  <si>
    <t>Doubtful [Member] | Construction and Development Portfolio Segment [Member] | Improved Land Financing Receivable [Member]</t>
  </si>
  <si>
    <t>Doubtful [Member] | Consumer Portfolio Segment [Member]</t>
  </si>
  <si>
    <t>LOANS RECEIVABLE AND ALLOWANCE FOR LOAN LOSSES (Details 7) $ in Thousands</t>
  </si>
  <si>
    <t>Jun. 30, 2014Number</t>
  </si>
  <si>
    <t>Number of Contracts | Number</t>
  </si>
  <si>
    <t>Troubled Debt Restructuring [Member]</t>
  </si>
  <si>
    <t>Pre-Modification Outstanding Recorded Investment</t>
  </si>
  <si>
    <t>Post-Modification Outstanding Recorded Investment</t>
  </si>
  <si>
    <t>Single Family Residential Mortgage [Member] | Home Equity Line of Credit [Member] | Troubled Debt Restructuring [Member]</t>
  </si>
  <si>
    <t>LOANS RECEIVABLE AND ALLOWANCE FOR LOAN LOSSES (Details Narrative) - Number</t>
  </si>
  <si>
    <t>Loans Receivable And Allowance For Loan Losses Details Narrative</t>
  </si>
  <si>
    <t>Number of modifications contracts</t>
  </si>
  <si>
    <t>Number of contracts modifications subsequent default</t>
  </si>
  <si>
    <t>FAIR VALUE OF FINANCIAL INSTRUMENTS (Details) - USD ($) $ in Thousands</t>
  </si>
  <si>
    <t>Fair Value, Assets and Liabilities Measured on Recurring and Nonrecurring Basis [Line Items]</t>
  </si>
  <si>
    <t>Securities available for sale:</t>
  </si>
  <si>
    <t>Other real estate owned</t>
  </si>
  <si>
    <t>Fair Value, Inputs, Level 3 [Member] | Commercial Real Estate Portfolio Segment [Member]</t>
  </si>
  <si>
    <t>Collateral Dependent Impaired loans</t>
  </si>
  <si>
    <t>Fair Value, Inputs, Level 3 [Member] | Single Family Residential Mortgage [Member]</t>
  </si>
  <si>
    <t>Fair Value, Inputs, Level 3 [Member] | Construction and Development Portfolio Segment [Member]</t>
  </si>
  <si>
    <t>Fair Value, Inputs, Level 3 [Member] | Other real estate owned [Member]</t>
  </si>
  <si>
    <t>Fair Value, Measurements, Recurring [Member] | Fair Value, Inputs, Level 2 [Member]</t>
  </si>
  <si>
    <t>Fair Value, Measurements, Recurring [Member] | Fair Value, Inputs, Level 2 [Member] | State, county and municipal securities [Member]</t>
  </si>
  <si>
    <t>Fair Value, Measurements, Recurring [Member] | Fair Value, Inputs, Level 2 [Member] | Mortgage Backed Securities [Member]</t>
  </si>
  <si>
    <t>Fair Value, Measurements, Recurring [Member] | Fair Value, Inputs, Level 2 [Member] | Corporate Securities [Member]</t>
  </si>
  <si>
    <t>Fair Value, Measurements, Recurring [Member] | Estimate of Fair Value, Fair Value Disclosure [Member]</t>
  </si>
  <si>
    <t>Fair Value, Measurements, Recurring [Member] | Estimate of Fair Value, Fair Value Disclosure [Member] | State, county and municipal securities [Member]</t>
  </si>
  <si>
    <t>Fair Value, Measurements, Recurring [Member] | Estimate of Fair Value, Fair Value Disclosure [Member] | Mortgage Backed Securities [Member]</t>
  </si>
  <si>
    <t>Fair Value, Measurements, Recurring [Member] | Estimate of Fair Value, Fair Value Disclosure [Member] | Corporate Securities [Member]</t>
  </si>
  <si>
    <t>Fair Value, Measurements, Nonrecurring [Member] | Estimate of Fair Value, Fair Value Disclosure [Member]</t>
  </si>
  <si>
    <t>Collateral dependent impaired loans and Other real estate owned</t>
  </si>
  <si>
    <t>Fair Value, Measurements, Nonrecurring [Member] | Estimate of Fair Value, Fair Value Disclosure [Member] | Commercial Real Estate Portfolio Segment [Member]</t>
  </si>
  <si>
    <t>Fair Value, Measurements, Nonrecurring [Member] | Estimate of Fair Value, Fair Value Disclosure [Member] | Single Family Residential Mortgage [Member]</t>
  </si>
  <si>
    <t>Fair Value, Measurements, Nonrecurring [Member] | Estimate of Fair Value, Fair Value Disclosure [Member] | Construction and Development Portfolio Segment [Member]</t>
  </si>
  <si>
    <t>Fair Value, Measurements, Nonrecurring [Member] | Estimate of Fair Value, Fair Value Disclosure [Member] | Other real estate owned [Member]</t>
  </si>
  <si>
    <t>Fair Value, Measurements, Nonrecurring [Member] | Fair Value, Inputs, Level 3 [Member]</t>
  </si>
  <si>
    <t>Fair Value, Measurements, Nonrecurring [Member] | Fair Value, Inputs, Level 3 [Member] | Commercial Real Estate Portfolio Segment [Member]</t>
  </si>
  <si>
    <t>Fair Value, Measurements, Nonrecurring [Member] | Fair Value, Inputs, Level 3 [Member] | Single Family Residential Mortgage [Member]</t>
  </si>
  <si>
    <t>Fair Value, Measurements, Nonrecurring [Member] | Fair Value, Inputs, Level 3 [Member] | Construction and Development Portfolio Segment [Member]</t>
  </si>
  <si>
    <t>Fair Value, Measurements, Nonrecurring [Member] | Fair Value, Inputs, Level 3 [Member] | Other real estate owned [Member]</t>
  </si>
  <si>
    <t>FAIR VALUE OF FINANCIAL INSTRUMENTS (Details 2) - Fair Value, Inputs, Level 3 [Member] - USD ($) $ in Thousands</t>
  </si>
  <si>
    <t>Fair Value Measurements, Recurring and Nonrecurring, Valuation Techniques [Line Items]</t>
  </si>
  <si>
    <t>Commercial Real Estate Portfolio Segment [Member] | Minimum [Member]</t>
  </si>
  <si>
    <t>Negative adjustment for selling costs and changes in market conditions since appraisal (as a percent)</t>
  </si>
  <si>
    <t>5.00%</t>
  </si>
  <si>
    <t>Commercial Real Estate Portfolio Segment [Member] | Maximum [Member]</t>
  </si>
  <si>
    <t>20.00%</t>
  </si>
  <si>
    <t>Single Family Residential Mortgage [Member] | Minimum [Member]</t>
  </si>
  <si>
    <t>Single Family Residential Mortgage [Member] | Maximum [Member]</t>
  </si>
  <si>
    <t>Other real estate owned [Member]</t>
  </si>
  <si>
    <t>Other real estate owned [Member] | Minimum [Member]</t>
  </si>
  <si>
    <t>Other real estate owned [Member] | Maximum [Member]</t>
  </si>
  <si>
    <t>Construction and Development Portfolio Segment [Member] | Minimum [Member]</t>
  </si>
  <si>
    <t>Construction and Development Portfolio Segment [Member] | Maximum [Member]</t>
  </si>
  <si>
    <t>FAIR VALUE OF FINANCIAL INSTRUMENTS (Details 3) - USD ($) $ in Thousands</t>
  </si>
  <si>
    <t>Financial assets:</t>
  </si>
  <si>
    <t>Loans-net</t>
  </si>
  <si>
    <t>Financial liabilities:</t>
  </si>
  <si>
    <t>Commitments to Extend Credit [Member]</t>
  </si>
  <si>
    <t>Off-balance-sheet financial instruments:</t>
  </si>
  <si>
    <t>Notional amount</t>
  </si>
  <si>
    <t>Estimated fair value</t>
  </si>
  <si>
    <t>Letter of Credit [Member]</t>
  </si>
  <si>
    <t>Fair Value, Inputs, Level 1 [Member]</t>
  </si>
  <si>
    <t>Investment securities</t>
  </si>
  <si>
    <t>Fair Value, Inputs, Level 2 [Member]</t>
  </si>
  <si>
    <t>Fair Value, Inputs, Level 3 [Member]</t>
  </si>
  <si>
    <t>Carrying (Reported) Amount, Fair Value Disclosure [Member]</t>
  </si>
  <si>
    <t>Estimate of Fair Value, Fair Value Disclosure [Member]</t>
  </si>
  <si>
    <t>OTHER REAL ESTATE OWNED (Details) - USD ($) $ in Thousands</t>
  </si>
  <si>
    <t>Transactions in other real estate owned</t>
  </si>
  <si>
    <t>Balance-beginning of period</t>
  </si>
  <si>
    <t>Additions</t>
  </si>
  <si>
    <t>Sales</t>
  </si>
  <si>
    <t>Write downs</t>
  </si>
  <si>
    <t>Balance-end of period</t>
  </si>
  <si>
    <t>INTANGIBLE ASSETS (Details) - USD ($) $ in Thousands</t>
  </si>
  <si>
    <t>Gross Carrying Amount, Goodwill</t>
  </si>
  <si>
    <t>Amortized intangible asset:</t>
  </si>
  <si>
    <t>Gross Carrying Amount, Core deposit intangibles</t>
  </si>
  <si>
    <t>Accumulated Amortization, Core deposit intangibles</t>
  </si>
  <si>
    <t>Aggregate amortization expense of core deposit intangibles</t>
  </si>
  <si>
    <t>INTANGIBLE ASSETS (Details 1) $ in Thousands</t>
  </si>
  <si>
    <t>Jun. 30, 2015USD ($)</t>
  </si>
  <si>
    <t>Estimated aggregate amortization expense of core deposit intangibles</t>
  </si>
  <si>
    <t>2017 and thereafter</t>
  </si>
  <si>
    <t>NET INCOME PER COMMON AND COMMON EQUIVALENT SHARE (Details 2) - shares</t>
  </si>
  <si>
    <t>Net Income Per Common And Common Equivalent Share Details 2</t>
  </si>
  <si>
    <t>Options excluded from calculation of diluted earnings per share</t>
  </si>
  <si>
    <t>Dilutive options included in calculation of diluted earnings per share</t>
  </si>
  <si>
    <t>NET INCOME PER COMMON AND COMMON EQUIVALENT SHARE (Details) - USD ($) $ / shares in Units, $ in Thousands</t>
  </si>
  <si>
    <t>Potentially dilutive options excluding outstanding</t>
  </si>
  <si>
    <t>Net Income (Numerator)</t>
  </si>
  <si>
    <t>Basic earnings available to common stockholders</t>
  </si>
  <si>
    <t>Nonvested restricted stock grant</t>
  </si>
  <si>
    <t>Effect of dilutive securities: options to purchase common shares</t>
  </si>
  <si>
    <t>Diluted earnings</t>
  </si>
  <si>
    <t>Shares (Denominator)</t>
  </si>
  <si>
    <t>Basic (in shares)</t>
  </si>
  <si>
    <t>Nonvested restricted stock grant (in shares)</t>
  </si>
  <si>
    <t>Effect of dilutive securities: options to purchase common shares (in shares)</t>
  </si>
  <si>
    <t>Diluted (in shares)</t>
  </si>
  <si>
    <t>Per Share Amount</t>
  </si>
  <si>
    <t>Basic earnings per share available to common stockholders (in dollars per share)</t>
  </si>
  <si>
    <t>Nonvested resticted stock grant (in dollars per share)</t>
  </si>
  <si>
    <t>Effect of dilutive securities: options to purchase common shares (in dollars per shares)</t>
  </si>
  <si>
    <t>Diluted earning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c r="B3" t="s" s="3">
        <v>5</v>
      </c>
    </row>
    <row r="4" spans="1:3">
      <c r="A4" t="s" s="3">
        <v>6</v>
      </c>
      <c r="B4" t="n" s="4">
        <v>813640</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B11" t="s" s="3">
        <v>19</v>
      </c>
    </row>
    <row r="12" spans="1:3">
      <c r="A12" t="s" s="3">
        <v>20</v>
      </c>
      <c r="B12" t="s" s="3">
        <v>21</v>
      </c>
    </row>
    <row r="13" spans="1:3">
      <c r="A13" t="s" s="3">
        <v>22</v>
      </c>
      <c r="B13" t="s" s="5">
        <v>23</v>
      </c>
    </row>
    <row r="14" spans="1:3">
      <c r="A14" t="s" s="3">
        <v>24</v>
      </c>
      <c r="B14" t="n" s="4">
        <v>2015</v>
      </c>
    </row>
    <row r="15" spans="1:3">
      <c r="A15" t="s" s="3">
        <v>25</v>
      </c>
    </row>
    <row r="16" spans="1:3">
      <c r="A16" t="s" s="3">
        <v>26</v>
      </c>
      <c r="C16" t="n" s="4">
        <v>2066773</v>
      </c>
    </row>
    <row r="17" spans="1:3">
      <c r="A17" t="s" s="3">
        <v>27</v>
      </c>
    </row>
    <row r="18" spans="1:3">
      <c r="A18" t="s" s="3">
        <v>26</v>
      </c>
      <c r="C18" t="n" s="4">
        <v>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7</v>
      </c>
      <c r="B1" t="s" s="2">
        <v>1</v>
      </c>
    </row>
    <row r="2" spans="1:2">
      <c r="B2" t="s" s="2">
        <v>2</v>
      </c>
    </row>
    <row r="3" spans="1:2">
      <c r="A3" t="s" s="6">
        <v>188</v>
      </c>
    </row>
    <row r="4" spans="1:2">
      <c r="A4" t="s" s="3">
        <v>187</v>
      </c>
      <c r="B4" t="s" s="3">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0</v>
      </c>
      <c r="B1" t="s" s="2">
        <v>1</v>
      </c>
    </row>
    <row r="2" spans="1:2">
      <c r="B2" t="s" s="2">
        <v>2</v>
      </c>
    </row>
    <row r="3" spans="1:2">
      <c r="A3" t="s" s="6">
        <v>191</v>
      </c>
    </row>
    <row r="4" spans="1:2">
      <c r="A4" t="s" s="3">
        <v>190</v>
      </c>
      <c r="B4" t="s" s="3">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3</v>
      </c>
      <c r="B1" t="s" s="2">
        <v>1</v>
      </c>
    </row>
    <row r="2" spans="1:2">
      <c r="B2" t="s" s="2">
        <v>2</v>
      </c>
    </row>
    <row r="3" spans="1:2">
      <c r="A3" t="s" s="6">
        <v>194</v>
      </c>
    </row>
    <row r="4" spans="1:2">
      <c r="A4" t="s" s="3">
        <v>193</v>
      </c>
      <c r="B4" t="s" s="3">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6</v>
      </c>
      <c r="B1" t="s" s="2">
        <v>1</v>
      </c>
    </row>
    <row r="2" spans="1:2">
      <c r="B2" t="s" s="2">
        <v>2</v>
      </c>
    </row>
    <row r="3" spans="1:2">
      <c r="A3" t="s" s="6">
        <v>197</v>
      </c>
    </row>
    <row r="4" spans="1:2">
      <c r="A4" t="s" s="3">
        <v>196</v>
      </c>
      <c r="B4" t="s" s="3">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9</v>
      </c>
      <c r="B1" t="s" s="2">
        <v>1</v>
      </c>
    </row>
    <row r="2" spans="1:2">
      <c r="B2" t="s" s="2">
        <v>2</v>
      </c>
    </row>
    <row r="3" spans="1:2">
      <c r="A3" t="s" s="6">
        <v>200</v>
      </c>
    </row>
    <row r="4" spans="1:2">
      <c r="A4" t="s" s="3">
        <v>199</v>
      </c>
      <c r="B4" t="s" s="3">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2</v>
      </c>
      <c r="B1" t="s" s="2">
        <v>1</v>
      </c>
    </row>
    <row r="2" spans="1:2">
      <c r="B2" t="s" s="2">
        <v>2</v>
      </c>
    </row>
    <row r="3" spans="1:2">
      <c r="A3" t="s" s="6">
        <v>203</v>
      </c>
    </row>
    <row r="4" spans="1:2">
      <c r="A4" t="s" s="3">
        <v>202</v>
      </c>
      <c r="B4" t="s" s="3">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5</v>
      </c>
      <c r="B1" t="s" s="2">
        <v>1</v>
      </c>
    </row>
    <row r="2" spans="1:2">
      <c r="B2" t="s" s="2">
        <v>2</v>
      </c>
    </row>
    <row r="3" spans="1:2">
      <c r="A3" t="s" s="6">
        <v>206</v>
      </c>
    </row>
    <row r="4" spans="1:2">
      <c r="A4" t="s" s="3">
        <v>205</v>
      </c>
      <c r="B4" t="s" s="3">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8</v>
      </c>
      <c r="B1" t="s" s="2">
        <v>1</v>
      </c>
    </row>
    <row r="2" spans="1:2">
      <c r="B2" t="s" s="2">
        <v>2</v>
      </c>
    </row>
    <row r="3" spans="1:2">
      <c r="A3" t="s" s="6">
        <v>209</v>
      </c>
    </row>
    <row r="4" spans="1:2">
      <c r="A4" t="s" s="3">
        <v>208</v>
      </c>
      <c r="B4" t="s"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6">
        <v>185</v>
      </c>
    </row>
    <row r="4" spans="1:2">
      <c r="A4" t="s" s="3">
        <v>212</v>
      </c>
      <c r="B4" t="s" s="3">
        <v>213</v>
      </c>
    </row>
    <row r="5" spans="1:2">
      <c r="A5" t="s" s="3">
        <v>214</v>
      </c>
      <c r="B5" t="s" s="3">
        <v>215</v>
      </c>
    </row>
    <row r="6" spans="1:2">
      <c r="A6" t="s" s="3">
        <v>216</v>
      </c>
      <c r="B6" t="s" s="3">
        <v>217</v>
      </c>
    </row>
    <row r="7" spans="1:2">
      <c r="A7" t="s" s="3">
        <v>218</v>
      </c>
      <c r="B7" t="s" s="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6">
        <v>188</v>
      </c>
    </row>
    <row r="4" spans="1:2">
      <c r="A4" t="s" s="3">
        <v>221</v>
      </c>
      <c r="B4" t="s" s="3">
        <v>222</v>
      </c>
    </row>
    <row r="5" spans="1:2">
      <c r="A5" t="s" s="3">
        <v>223</v>
      </c>
      <c r="B5" t="s" s="3">
        <v>224</v>
      </c>
    </row>
    <row r="6" spans="1:2">
      <c r="A6" t="s" s="3">
        <v>225</v>
      </c>
      <c r="B6" t="s" s="3">
        <v>226</v>
      </c>
    </row>
    <row r="7" spans="1:2">
      <c r="A7" t="s" s="3">
        <v>227</v>
      </c>
      <c r="B7" t="s" s="3">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2697</v>
      </c>
      <c r="C3" t="n" s="7">
        <v>2758</v>
      </c>
    </row>
    <row r="4" spans="1:3">
      <c r="A4" t="s" s="3">
        <v>32</v>
      </c>
      <c r="B4" t="n" s="4">
        <v>42764</v>
      </c>
      <c r="C4" t="n" s="4">
        <v>45653</v>
      </c>
    </row>
    <row r="5" spans="1:3">
      <c r="A5" t="s" s="3">
        <v>33</v>
      </c>
      <c r="B5" t="n" s="4">
        <v>350</v>
      </c>
      <c r="C5" t="n" s="4">
        <v>350</v>
      </c>
    </row>
    <row r="6" spans="1:3">
      <c r="A6" t="s" s="3">
        <v>34</v>
      </c>
      <c r="B6" t="n" s="7">
        <v>122739</v>
      </c>
      <c r="C6" t="n" s="4">
        <v>126611</v>
      </c>
    </row>
    <row r="7" spans="1:3">
      <c r="A7" t="s" s="3">
        <v>35</v>
      </c>
      <c r="C7" t="n" s="4">
        <v>240</v>
      </c>
    </row>
    <row r="8" spans="1:3">
      <c r="A8" t="s" s="3">
        <v>36</v>
      </c>
      <c r="B8" t="n" s="7">
        <v>799</v>
      </c>
      <c r="C8" t="n" s="4">
        <v>792</v>
      </c>
    </row>
    <row r="9" spans="1:3">
      <c r="A9" t="s" s="3">
        <v>37</v>
      </c>
      <c r="B9" t="n" s="4">
        <v>194508</v>
      </c>
      <c r="C9" t="n" s="4">
        <v>188739</v>
      </c>
    </row>
    <row r="10" spans="1:3">
      <c r="A10" t="s" s="3">
        <v>38</v>
      </c>
      <c r="B10" t="n" s="4">
        <v>6248</v>
      </c>
      <c r="C10" t="n" s="4">
        <v>6395</v>
      </c>
    </row>
    <row r="11" spans="1:3">
      <c r="A11" t="s" s="3">
        <v>39</v>
      </c>
      <c r="B11" t="n" s="4">
        <v>7957</v>
      </c>
      <c r="C11" t="n" s="4">
        <v>10082</v>
      </c>
    </row>
    <row r="12" spans="1:3">
      <c r="A12" t="s" s="3">
        <v>40</v>
      </c>
      <c r="B12" t="n" s="4">
        <v>4176</v>
      </c>
      <c r="C12" t="n" s="4">
        <v>4668</v>
      </c>
    </row>
    <row r="13" spans="1:3">
      <c r="A13" t="s" s="3">
        <v>41</v>
      </c>
      <c r="B13" t="n" s="4">
        <v>8748</v>
      </c>
      <c r="C13" t="n" s="4">
        <v>9351</v>
      </c>
    </row>
    <row r="14" spans="1:3">
      <c r="A14" t="s" s="3">
        <v>42</v>
      </c>
      <c r="B14" t="n" s="4">
        <v>390986</v>
      </c>
      <c r="C14" t="n" s="4">
        <v>395639</v>
      </c>
    </row>
    <row r="15" spans="1:3">
      <c r="A15" t="s" s="6">
        <v>43</v>
      </c>
    </row>
    <row r="16" spans="1:3">
      <c r="A16" t="s" s="3">
        <v>44</v>
      </c>
      <c r="B16" t="n" s="4">
        <v>81188</v>
      </c>
      <c r="C16" t="n" s="4">
        <v>83818</v>
      </c>
    </row>
    <row r="17" spans="1:3">
      <c r="A17" t="s" s="3">
        <v>45</v>
      </c>
      <c r="B17" t="n" s="4">
        <v>255914</v>
      </c>
      <c r="C17" t="n" s="4">
        <v>257071</v>
      </c>
    </row>
    <row r="18" spans="1:3">
      <c r="A18" t="s" s="3">
        <v>46</v>
      </c>
      <c r="B18" t="n" s="4">
        <v>337102</v>
      </c>
      <c r="C18" t="n" s="4">
        <v>340889</v>
      </c>
    </row>
    <row r="19" spans="1:3">
      <c r="A19" t="s" s="3">
        <v>47</v>
      </c>
      <c r="B19" t="n" s="4">
        <v>4010</v>
      </c>
      <c r="C19" t="n" s="4">
        <v>4930</v>
      </c>
    </row>
    <row r="20" spans="1:3">
      <c r="A20" t="s" s="3">
        <v>48</v>
      </c>
      <c r="B20" t="n" s="4">
        <v>244</v>
      </c>
      <c r="C20" t="n" s="4">
        <v>254</v>
      </c>
    </row>
    <row r="21" spans="1:3">
      <c r="A21" t="s" s="3">
        <v>49</v>
      </c>
      <c r="B21" t="n" s="4">
        <v>341356</v>
      </c>
      <c r="C21" t="n" s="4">
        <v>346073</v>
      </c>
    </row>
    <row r="22" spans="1:3">
      <c r="A22" t="s" s="6">
        <v>50</v>
      </c>
    </row>
    <row r="23" spans="1:3">
      <c r="A23" t="s" s="3">
        <v>51</v>
      </c>
      <c r="B23" t="n" s="4">
        <v>8344</v>
      </c>
      <c r="C23" t="n" s="4">
        <v>8119</v>
      </c>
    </row>
    <row r="24" spans="1:3">
      <c r="A24" t="s" s="3">
        <v>52</v>
      </c>
      <c r="B24" t="n" s="4">
        <v>29016</v>
      </c>
      <c r="C24" t="n" s="4">
        <v>28532</v>
      </c>
    </row>
    <row r="25" spans="1:3">
      <c r="A25" t="s" s="3">
        <v>53</v>
      </c>
      <c r="B25" t="n" s="4">
        <v>-1930</v>
      </c>
      <c r="C25" t="n" s="4">
        <v>-1882</v>
      </c>
    </row>
    <row r="26" spans="1:3">
      <c r="A26" t="s" s="3">
        <v>54</v>
      </c>
      <c r="B26" t="n" s="4">
        <v>228</v>
      </c>
      <c r="C26" t="n" s="4">
        <v>670</v>
      </c>
    </row>
    <row r="27" spans="1:3">
      <c r="A27" t="s" s="3">
        <v>55</v>
      </c>
      <c r="B27" t="n" s="4">
        <v>49630</v>
      </c>
      <c r="C27" t="n" s="4">
        <v>49566</v>
      </c>
    </row>
    <row r="28" spans="1:3">
      <c r="A28" t="s" s="3">
        <v>56</v>
      </c>
      <c r="B28" t="n" s="4">
        <v>390986</v>
      </c>
      <c r="C28" t="n" s="4">
        <v>395639</v>
      </c>
    </row>
    <row r="29" spans="1:3">
      <c r="A29" t="s" s="3">
        <v>57</v>
      </c>
    </row>
    <row r="30" spans="1:3">
      <c r="A30" t="s" s="6">
        <v>50</v>
      </c>
    </row>
    <row r="31" spans="1:3">
      <c r="A31" t="s" s="3">
        <v>58</v>
      </c>
      <c r="B31" t="n" s="4">
        <v>7462</v>
      </c>
      <c r="C31" t="n" s="4">
        <v>7462</v>
      </c>
    </row>
    <row r="32" spans="1:3">
      <c r="A32" t="s" s="3">
        <v>59</v>
      </c>
    </row>
    <row r="33" spans="1:3">
      <c r="A33" t="s" s="6">
        <v>50</v>
      </c>
    </row>
    <row r="34" spans="1:3">
      <c r="A34" t="s" s="3">
        <v>58</v>
      </c>
      <c r="B34" t="n" s="4">
        <v>4379</v>
      </c>
      <c r="C34" t="n" s="4">
        <v>4379</v>
      </c>
    </row>
    <row r="35" spans="1:3">
      <c r="A35" t="s" s="3">
        <v>25</v>
      </c>
    </row>
    <row r="36" spans="1:3">
      <c r="A36" t="s" s="6">
        <v>50</v>
      </c>
    </row>
    <row r="37" spans="1:3">
      <c r="A37" t="s" s="3">
        <v>60</v>
      </c>
      <c r="B37" t="n" s="4">
        <v>2308</v>
      </c>
      <c r="C37" t="n" s="4">
        <v>2303</v>
      </c>
    </row>
    <row r="38" spans="1:3">
      <c r="A38" t="s" s="3">
        <v>27</v>
      </c>
    </row>
    <row r="39" spans="1:3">
      <c r="A39" t="s" s="6">
        <v>50</v>
      </c>
    </row>
    <row r="40" spans="1:3">
      <c r="A40" t="s" s="3">
        <v>60</v>
      </c>
      <c r="B40" t="n" s="4">
        <v>90</v>
      </c>
      <c r="C40" t="n" s="4">
        <v>90</v>
      </c>
    </row>
    <row r="41" spans="1:3">
      <c r="A41" t="s" s="3">
        <v>61</v>
      </c>
    </row>
    <row r="42" spans="1:3">
      <c r="A42" t="s" s="6">
        <v>50</v>
      </c>
    </row>
    <row r="43" spans="1:3">
      <c r="A43" t="s" s="3">
        <v>60</v>
      </c>
      <c r="B43" t="n" s="7">
        <v>-267</v>
      </c>
      <c r="C43" t="n" s="7">
        <v>-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t="s" s="1">
        <v>229</v>
      </c>
      <c r="B1" t="s" s="2">
        <v>1</v>
      </c>
    </row>
    <row r="2" spans="1:2">
      <c r="B2" t="s" s="2">
        <v>2</v>
      </c>
    </row>
    <row r="3" spans="1:2">
      <c r="A3" t="s" s="6">
        <v>191</v>
      </c>
    </row>
    <row r="4" spans="1:2">
      <c r="A4" t="s" s="3">
        <v>230</v>
      </c>
      <c r="B4" t="s" s="3">
        <v>231</v>
      </c>
    </row>
    <row r="5" spans="1:2">
      <c r="A5" t="s" s="3">
        <v>232</v>
      </c>
      <c r="B5" t="s" s="3">
        <v>233</v>
      </c>
    </row>
    <row r="6" spans="1:2">
      <c r="A6" t="s" s="3">
        <v>234</v>
      </c>
      <c r="B6" t="s" s="3">
        <v>235</v>
      </c>
    </row>
    <row r="7" spans="1:2">
      <c r="A7" t="s" s="3">
        <v>236</v>
      </c>
      <c r="B7" t="s" s="3">
        <v>237</v>
      </c>
    </row>
    <row r="8" spans="1:2">
      <c r="A8" t="s" s="3">
        <v>238</v>
      </c>
      <c r="B8" t="s" s="3">
        <v>239</v>
      </c>
    </row>
    <row r="9" spans="1:2">
      <c r="A9" t="s" s="3">
        <v>240</v>
      </c>
      <c r="B9" t="s" s="3">
        <v>241</v>
      </c>
    </row>
    <row r="10" spans="1:2">
      <c r="A10" t="s" s="3">
        <v>242</v>
      </c>
      <c r="B10" t="s" s="3">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6">
        <v>194</v>
      </c>
    </row>
    <row r="4" spans="1:2">
      <c r="A4" t="s" s="3">
        <v>245</v>
      </c>
      <c r="B4" t="s" s="3">
        <v>246</v>
      </c>
    </row>
    <row r="5" spans="1:2">
      <c r="A5" t="s" s="3">
        <v>247</v>
      </c>
      <c r="B5" t="s" s="3">
        <v>248</v>
      </c>
    </row>
    <row r="6" spans="1:2">
      <c r="A6" t="s" s="3">
        <v>249</v>
      </c>
      <c r="B6" t="s" s="3">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1</v>
      </c>
      <c r="B1" t="s" s="2">
        <v>1</v>
      </c>
    </row>
    <row r="2" spans="1:2">
      <c r="B2" t="s" s="2">
        <v>2</v>
      </c>
    </row>
    <row r="3" spans="1:2">
      <c r="A3" t="s" s="6">
        <v>197</v>
      </c>
    </row>
    <row r="4" spans="1:2">
      <c r="A4" t="s" s="3">
        <v>252</v>
      </c>
      <c r="B4" t="s" s="3">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54</v>
      </c>
      <c r="B1" t="s" s="2">
        <v>1</v>
      </c>
    </row>
    <row r="2" spans="1:2">
      <c r="B2" t="s" s="2">
        <v>2</v>
      </c>
    </row>
    <row r="3" spans="1:2">
      <c r="A3" t="s" s="6">
        <v>200</v>
      </c>
    </row>
    <row r="4" spans="1:2">
      <c r="A4" t="s" s="3">
        <v>255</v>
      </c>
      <c r="B4" t="s" s="3">
        <v>256</v>
      </c>
    </row>
    <row r="5" spans="1:2">
      <c r="A5" t="s" s="3">
        <v>257</v>
      </c>
      <c r="B5" t="s" s="3">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6">
        <v>203</v>
      </c>
    </row>
    <row r="4" spans="1:2">
      <c r="A4" t="s" s="3">
        <v>260</v>
      </c>
      <c r="B4" t="s" s="3">
        <v>261</v>
      </c>
    </row>
    <row r="5" spans="1:2">
      <c r="A5" t="s" s="3">
        <v>262</v>
      </c>
      <c r="B5" t="s" s="3">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64</v>
      </c>
      <c r="B1" t="s" s="2">
        <v>265</v>
      </c>
      <c r="C1" t="s" s="2">
        <v>2</v>
      </c>
      <c r="D1" t="s" s="2">
        <v>29</v>
      </c>
      <c r="E1" t="s" s="2">
        <v>266</v>
      </c>
    </row>
    <row r="2" spans="1:5">
      <c r="A2" t="s" s="3">
        <v>57</v>
      </c>
    </row>
    <row r="3" spans="1:5">
      <c r="A3" t="s" s="6">
        <v>267</v>
      </c>
    </row>
    <row r="4" spans="1:5">
      <c r="A4" t="s" s="3">
        <v>268</v>
      </c>
      <c r="B4" t="n" s="4">
        <v>7462</v>
      </c>
      <c r="C4" t="n" s="4">
        <v>7462</v>
      </c>
      <c r="D4" t="n" s="4">
        <v>7462</v>
      </c>
    </row>
    <row r="5" spans="1:5">
      <c r="A5" t="s" s="3">
        <v>269</v>
      </c>
      <c r="B5" t="n" s="7">
        <v>1</v>
      </c>
    </row>
    <row r="6" spans="1:5">
      <c r="A6" t="s" s="3">
        <v>270</v>
      </c>
    </row>
    <row r="7" spans="1:5">
      <c r="A7" t="s" s="6">
        <v>267</v>
      </c>
    </row>
    <row r="8" spans="1:5">
      <c r="A8" t="s" s="3">
        <v>271</v>
      </c>
      <c r="B8" t="n" s="4">
        <v>7462</v>
      </c>
    </row>
    <row r="9" spans="1:5">
      <c r="A9" t="s" s="3">
        <v>269</v>
      </c>
      <c r="B9" t="n" s="7">
        <v>1</v>
      </c>
    </row>
    <row r="10" spans="1:5">
      <c r="A10" t="s" s="3">
        <v>272</v>
      </c>
    </row>
    <row r="11" spans="1:5">
      <c r="A11" t="s" s="6">
        <v>267</v>
      </c>
    </row>
    <row r="12" spans="1:5">
      <c r="A12" t="s" s="3">
        <v>268</v>
      </c>
      <c r="E12" t="n" s="4">
        <v>11841</v>
      </c>
    </row>
    <row r="13" spans="1:5">
      <c r="A13" t="s" s="3">
        <v>273</v>
      </c>
      <c r="C13" t="s" s="3">
        <v>274</v>
      </c>
    </row>
    <row r="14" spans="1:5">
      <c r="A14" t="s" s="3">
        <v>275</v>
      </c>
      <c r="C14" t="s" s="3">
        <v>276</v>
      </c>
    </row>
    <row r="15" spans="1:5">
      <c r="A15" t="s" s="3">
        <v>277</v>
      </c>
      <c r="C15" t="s" s="3">
        <v>278</v>
      </c>
    </row>
    <row r="16" spans="1:5">
      <c r="A16" t="s" s="3">
        <v>59</v>
      </c>
    </row>
    <row r="17" spans="1:5">
      <c r="A17" t="s" s="6">
        <v>267</v>
      </c>
    </row>
    <row r="18" spans="1:5">
      <c r="A18" t="s" s="3">
        <v>268</v>
      </c>
      <c r="C18" t="n" s="4">
        <v>4379</v>
      </c>
      <c r="D18" t="n" s="4">
        <v>4379</v>
      </c>
      <c r="E18" t="n" s="4">
        <v>43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t="s" s="1">
        <v>279</v>
      </c>
      <c r="B1" t="s" s="2">
        <v>1</v>
      </c>
      <c r="C1" t="s" s="2">
        <v>144</v>
      </c>
    </row>
    <row r="2" spans="1:3">
      <c r="B2" t="s" s="2">
        <v>2</v>
      </c>
      <c r="C2" t="s" s="2">
        <v>29</v>
      </c>
    </row>
    <row r="3" spans="1:3">
      <c r="A3" t="s" s="3">
        <v>280</v>
      </c>
      <c r="B3" t="n" s="7">
        <v>122395</v>
      </c>
      <c r="C3" t="n" s="7">
        <v>125594</v>
      </c>
    </row>
    <row r="4" spans="1:3">
      <c r="A4" t="s" s="3">
        <v>281</v>
      </c>
      <c r="B4" t="n" s="4">
        <v>1432</v>
      </c>
      <c r="C4" t="n" s="4">
        <v>2087</v>
      </c>
    </row>
    <row r="5" spans="1:3">
      <c r="A5" t="s" s="3">
        <v>282</v>
      </c>
      <c r="B5" t="n" s="4">
        <v>1088</v>
      </c>
      <c r="C5" t="n" s="4">
        <v>1070</v>
      </c>
    </row>
    <row r="6" spans="1:3">
      <c r="A6" t="s" s="3">
        <v>127</v>
      </c>
      <c r="B6" t="n" s="4">
        <v>122739</v>
      </c>
      <c r="C6" t="n" s="4">
        <v>126611</v>
      </c>
    </row>
    <row r="7" spans="1:3">
      <c r="A7" t="s" s="3">
        <v>283</v>
      </c>
    </row>
    <row r="8" spans="1:3">
      <c r="A8" t="s" s="3">
        <v>280</v>
      </c>
      <c r="B8" t="n" s="4">
        <v>25495</v>
      </c>
      <c r="C8" t="n" s="4">
        <v>28179</v>
      </c>
    </row>
    <row r="9" spans="1:3">
      <c r="A9" t="s" s="3">
        <v>281</v>
      </c>
      <c r="B9" t="n" s="4">
        <v>1241</v>
      </c>
      <c r="C9" t="n" s="7">
        <v>1514</v>
      </c>
    </row>
    <row r="10" spans="1:3">
      <c r="A10" t="s" s="3">
        <v>282</v>
      </c>
    </row>
    <row r="11" spans="1:3">
      <c r="A11" t="s" s="3">
        <v>127</v>
      </c>
      <c r="B11" t="n" s="4">
        <v>26736</v>
      </c>
      <c r="C11" t="n" s="7">
        <v>29693</v>
      </c>
    </row>
    <row r="12" spans="1:3">
      <c r="A12" t="s" s="3">
        <v>284</v>
      </c>
    </row>
    <row r="13" spans="1:3">
      <c r="A13" t="s" s="3">
        <v>280</v>
      </c>
      <c r="B13" t="n" s="4">
        <v>92900</v>
      </c>
      <c r="C13" t="n" s="4">
        <v>87548</v>
      </c>
    </row>
    <row r="14" spans="1:3">
      <c r="A14" t="s" s="3">
        <v>281</v>
      </c>
      <c r="B14" t="n" s="4">
        <v>187</v>
      </c>
      <c r="C14" t="n" s="4">
        <v>437</v>
      </c>
    </row>
    <row r="15" spans="1:3">
      <c r="A15" t="s" s="3">
        <v>282</v>
      </c>
      <c r="B15" t="n" s="4">
        <v>1088</v>
      </c>
      <c r="C15" t="n" s="4">
        <v>1070</v>
      </c>
    </row>
    <row r="16" spans="1:3">
      <c r="A16" t="s" s="3">
        <v>127</v>
      </c>
      <c r="B16" t="n" s="4">
        <v>91999</v>
      </c>
      <c r="C16" t="n" s="4">
        <v>86915</v>
      </c>
    </row>
    <row r="17" spans="1:3">
      <c r="A17" t="s" s="3">
        <v>285</v>
      </c>
    </row>
    <row r="18" spans="1:3">
      <c r="A18" t="s" s="3">
        <v>280</v>
      </c>
      <c r="B18" t="n" s="4">
        <v>4000</v>
      </c>
      <c r="C18" t="n" s="4">
        <v>9867</v>
      </c>
    </row>
    <row r="19" spans="1:3">
      <c r="A19" t="s" s="3">
        <v>281</v>
      </c>
      <c r="B19" t="n" s="4">
        <v>4</v>
      </c>
      <c r="C19" t="n" s="7">
        <v>136</v>
      </c>
    </row>
    <row r="20" spans="1:3">
      <c r="A20" t="s" s="3">
        <v>282</v>
      </c>
    </row>
    <row r="21" spans="1:3">
      <c r="A21" t="s" s="3">
        <v>127</v>
      </c>
      <c r="B21" t="n" s="7">
        <v>4004</v>
      </c>
      <c r="C21" t="n" s="7">
        <v>100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286</v>
      </c>
      <c r="B1" t="s" s="2">
        <v>144</v>
      </c>
    </row>
    <row r="2" spans="1:3">
      <c r="B2" t="s" s="2">
        <v>29</v>
      </c>
      <c r="C2" t="s" s="2">
        <v>2</v>
      </c>
    </row>
    <row r="3" spans="1:3">
      <c r="A3" t="s" s="3">
        <v>280</v>
      </c>
      <c r="B3" t="n" s="7">
        <v>240</v>
      </c>
    </row>
    <row r="4" spans="1:3">
      <c r="A4" t="s" s="3">
        <v>283</v>
      </c>
    </row>
    <row r="5" spans="1:3">
      <c r="A5" t="s" s="3">
        <v>280</v>
      </c>
      <c r="B5" t="n" s="4">
        <v>240</v>
      </c>
    </row>
    <row r="6" spans="1:3">
      <c r="A6" t="s" s="3">
        <v>281</v>
      </c>
      <c r="B6" t="n" s="4">
        <v>3</v>
      </c>
    </row>
    <row r="7" spans="1:3">
      <c r="A7" t="s" s="3">
        <v>287</v>
      </c>
      <c r="B7" t="n" s="7">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88</v>
      </c>
      <c r="B1" t="s" s="2">
        <v>2</v>
      </c>
      <c r="C1" t="s" s="2">
        <v>29</v>
      </c>
    </row>
    <row r="2" spans="1:3">
      <c r="A2" t="s" s="6">
        <v>289</v>
      </c>
    </row>
    <row r="3" spans="1:3">
      <c r="A3" t="s" s="3">
        <v>290</v>
      </c>
      <c r="B3" t="n" s="7">
        <v>4253</v>
      </c>
    </row>
    <row r="4" spans="1:3">
      <c r="A4" t="s" s="3">
        <v>291</v>
      </c>
      <c r="B4" t="n" s="4">
        <v>5752</v>
      </c>
    </row>
    <row r="5" spans="1:3">
      <c r="A5" t="s" s="3">
        <v>292</v>
      </c>
      <c r="B5" t="n" s="4">
        <v>25785</v>
      </c>
    </row>
    <row r="6" spans="1:3">
      <c r="A6" t="s" s="3">
        <v>293</v>
      </c>
      <c r="B6" t="n" s="4">
        <v>86605</v>
      </c>
    </row>
    <row r="7" spans="1:3">
      <c r="A7" t="s" s="3">
        <v>127</v>
      </c>
      <c r="B7" t="n" s="4">
        <v>122395</v>
      </c>
    </row>
    <row r="8" spans="1:3">
      <c r="A8" t="s" s="6">
        <v>294</v>
      </c>
    </row>
    <row r="9" spans="1:3">
      <c r="A9" t="s" s="3">
        <v>290</v>
      </c>
      <c r="B9" t="n" s="4">
        <v>4259</v>
      </c>
    </row>
    <row r="10" spans="1:3">
      <c r="A10" t="s" s="3">
        <v>291</v>
      </c>
      <c r="B10" t="n" s="4">
        <v>5944</v>
      </c>
    </row>
    <row r="11" spans="1:3">
      <c r="A11" t="s" s="3">
        <v>292</v>
      </c>
      <c r="B11" t="n" s="4">
        <v>26799</v>
      </c>
    </row>
    <row r="12" spans="1:3">
      <c r="A12" t="s" s="3">
        <v>293</v>
      </c>
      <c r="B12" t="n" s="4">
        <v>85737</v>
      </c>
    </row>
    <row r="13" spans="1:3">
      <c r="A13" t="s" s="3">
        <v>127</v>
      </c>
      <c r="B13" t="n" s="7">
        <v>122739</v>
      </c>
      <c r="C13" t="n" s="7">
        <v>126611</v>
      </c>
    </row>
    <row r="14" spans="1:3">
      <c r="A14" t="s" s="6">
        <v>295</v>
      </c>
    </row>
    <row r="15" spans="1:3">
      <c r="A15" t="s" s="3">
        <v>127</v>
      </c>
      <c r="C15" t="n" s="7">
        <v>2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t="s" s="1">
        <v>296</v>
      </c>
      <c r="B1" t="s" s="2">
        <v>1</v>
      </c>
      <c r="C1" t="s" s="2">
        <v>144</v>
      </c>
    </row>
    <row r="2" spans="1:3">
      <c r="B2" t="s" s="2">
        <v>2</v>
      </c>
      <c r="C2" t="s" s="2">
        <v>29</v>
      </c>
    </row>
    <row r="3" spans="1:3">
      <c r="A3" t="s" s="6">
        <v>297</v>
      </c>
    </row>
    <row r="4" spans="1:3">
      <c r="A4" t="s" s="3">
        <v>298</v>
      </c>
      <c r="B4" t="n" s="7">
        <v>44870</v>
      </c>
      <c r="C4" t="n" s="7">
        <v>15384</v>
      </c>
    </row>
    <row r="5" spans="1:3">
      <c r="A5" t="s" s="3">
        <v>299</v>
      </c>
      <c r="B5" t="n" s="4">
        <v>-414</v>
      </c>
      <c r="C5" t="n" s="4">
        <v>-151</v>
      </c>
    </row>
    <row r="6" spans="1:3">
      <c r="A6" t="s" s="3">
        <v>300</v>
      </c>
      <c r="B6" t="n" s="4">
        <v>25788</v>
      </c>
      <c r="C6" t="n" s="4">
        <v>40643</v>
      </c>
    </row>
    <row r="7" spans="1:3">
      <c r="A7" t="s" s="3">
        <v>301</v>
      </c>
      <c r="B7" t="n" s="4">
        <v>-674</v>
      </c>
      <c r="C7" t="n" s="4">
        <v>-919</v>
      </c>
    </row>
    <row r="8" spans="1:3">
      <c r="A8" t="s" s="3">
        <v>302</v>
      </c>
      <c r="B8" t="n" s="4">
        <v>70658</v>
      </c>
      <c r="C8" t="n" s="4">
        <v>56027</v>
      </c>
    </row>
    <row r="9" spans="1:3">
      <c r="A9" t="s" s="3">
        <v>303</v>
      </c>
      <c r="B9" t="n" s="4">
        <v>-1088</v>
      </c>
      <c r="C9" t="n" s="4">
        <v>-1070</v>
      </c>
    </row>
    <row r="10" spans="1:3">
      <c r="A10" t="s" s="3">
        <v>284</v>
      </c>
    </row>
    <row r="11" spans="1:3">
      <c r="A11" t="s" s="6">
        <v>297</v>
      </c>
    </row>
    <row r="12" spans="1:3">
      <c r="A12" t="s" s="3">
        <v>298</v>
      </c>
      <c r="B12" t="n" s="4">
        <v>44870</v>
      </c>
      <c r="C12" t="n" s="4">
        <v>15384</v>
      </c>
    </row>
    <row r="13" spans="1:3">
      <c r="A13" t="s" s="3">
        <v>299</v>
      </c>
      <c r="B13" t="n" s="4">
        <v>-414</v>
      </c>
      <c r="C13" t="n" s="4">
        <v>-151</v>
      </c>
    </row>
    <row r="14" spans="1:3">
      <c r="A14" t="s" s="3">
        <v>300</v>
      </c>
      <c r="B14" t="n" s="4">
        <v>25788</v>
      </c>
      <c r="C14" t="n" s="4">
        <v>40643</v>
      </c>
    </row>
    <row r="15" spans="1:3">
      <c r="A15" t="s" s="3">
        <v>301</v>
      </c>
      <c r="B15" t="n" s="4">
        <v>-674</v>
      </c>
      <c r="C15" t="n" s="4">
        <v>-919</v>
      </c>
    </row>
    <row r="16" spans="1:3">
      <c r="A16" t="s" s="3">
        <v>302</v>
      </c>
      <c r="B16" t="n" s="4">
        <v>70658</v>
      </c>
      <c r="C16" t="n" s="4">
        <v>56027</v>
      </c>
    </row>
    <row r="17" spans="1:3">
      <c r="A17" t="s" s="3">
        <v>303</v>
      </c>
      <c r="B17" t="n" s="7">
        <v>-1088</v>
      </c>
      <c r="C17" t="n" s="7">
        <v>-10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2</v>
      </c>
      <c r="B1" t="s" s="2">
        <v>2</v>
      </c>
      <c r="C1" t="s" s="2">
        <v>29</v>
      </c>
    </row>
    <row r="2" spans="1:3">
      <c r="A2" t="s" s="3">
        <v>63</v>
      </c>
      <c r="B2" t="n" s="4">
        <v>241454</v>
      </c>
      <c r="C2" t="n" s="4">
        <v>235938</v>
      </c>
    </row>
    <row r="3" spans="1:3">
      <c r="A3" t="s" s="3">
        <v>57</v>
      </c>
    </row>
    <row r="4" spans="1:3">
      <c r="A4" t="s" s="3">
        <v>64</v>
      </c>
    </row>
    <row r="5" spans="1:3">
      <c r="A5" t="s" s="3">
        <v>65</v>
      </c>
      <c r="B5" t="n" s="4">
        <v>10000000</v>
      </c>
      <c r="C5" t="n" s="4">
        <v>10000000</v>
      </c>
    </row>
    <row r="6" spans="1:3">
      <c r="A6" t="s" s="3">
        <v>66</v>
      </c>
      <c r="B6" t="n" s="4">
        <v>7462</v>
      </c>
      <c r="C6" t="n" s="4">
        <v>7462</v>
      </c>
    </row>
    <row r="7" spans="1:3">
      <c r="A7" t="s" s="3">
        <v>67</v>
      </c>
      <c r="B7" t="n" s="4">
        <v>7462</v>
      </c>
      <c r="C7" t="n" s="4">
        <v>7462</v>
      </c>
    </row>
    <row r="8" spans="1:3">
      <c r="A8" t="s" s="3">
        <v>59</v>
      </c>
    </row>
    <row r="9" spans="1:3">
      <c r="A9" t="s" s="3">
        <v>64</v>
      </c>
    </row>
    <row r="10" spans="1:3">
      <c r="A10" t="s" s="3">
        <v>65</v>
      </c>
      <c r="B10" t="n" s="4">
        <v>10000000</v>
      </c>
      <c r="C10" t="n" s="4">
        <v>10000000</v>
      </c>
    </row>
    <row r="11" spans="1:3">
      <c r="A11" t="s" s="3">
        <v>66</v>
      </c>
      <c r="B11" t="n" s="4">
        <v>4379</v>
      </c>
      <c r="C11" t="n" s="4">
        <v>4379</v>
      </c>
    </row>
    <row r="12" spans="1:3">
      <c r="A12" t="s" s="3">
        <v>67</v>
      </c>
      <c r="B12" t="n" s="4">
        <v>4379</v>
      </c>
      <c r="C12" t="n" s="4">
        <v>4379</v>
      </c>
    </row>
    <row r="13" spans="1:3">
      <c r="A13" t="s" s="3">
        <v>25</v>
      </c>
    </row>
    <row r="14" spans="1:3">
      <c r="A14" t="s" s="3">
        <v>68</v>
      </c>
      <c r="B14" t="n" s="7">
        <v>1</v>
      </c>
      <c r="C14" t="n" s="7">
        <v>1</v>
      </c>
    </row>
    <row r="15" spans="1:3">
      <c r="A15" t="s" s="3">
        <v>69</v>
      </c>
      <c r="B15" t="n" s="4">
        <v>20000000</v>
      </c>
      <c r="C15" t="n" s="4">
        <v>20000000</v>
      </c>
    </row>
    <row r="16" spans="1:3">
      <c r="A16" t="s" s="3">
        <v>70</v>
      </c>
      <c r="B16" t="n" s="4">
        <v>2308228</v>
      </c>
      <c r="C16" t="n" s="4">
        <v>2303228</v>
      </c>
    </row>
    <row r="17" spans="1:3">
      <c r="A17" t="s" s="3">
        <v>71</v>
      </c>
      <c r="B17" t="n" s="4">
        <v>2308228</v>
      </c>
      <c r="C17" t="n" s="4">
        <v>2303228</v>
      </c>
    </row>
    <row r="18" spans="1:3">
      <c r="A18" t="s" s="3">
        <v>27</v>
      </c>
    </row>
    <row r="19" spans="1:3">
      <c r="A19" t="s" s="3">
        <v>68</v>
      </c>
      <c r="B19" t="n" s="7">
        <v>1</v>
      </c>
      <c r="C19" t="n" s="7">
        <v>1</v>
      </c>
    </row>
    <row r="20" spans="1:3">
      <c r="A20" t="s" s="3">
        <v>69</v>
      </c>
      <c r="B20" t="n" s="4">
        <v>5000000</v>
      </c>
      <c r="C20" t="n" s="4">
        <v>5000000</v>
      </c>
    </row>
    <row r="21" spans="1:3">
      <c r="A21" t="s" s="3">
        <v>70</v>
      </c>
      <c r="B21" t="n" s="4">
        <v>90000</v>
      </c>
      <c r="C21" t="n" s="4">
        <v>90000</v>
      </c>
    </row>
    <row r="22" spans="1:3">
      <c r="A22" t="s" s="3">
        <v>71</v>
      </c>
      <c r="B22" t="n" s="4">
        <v>90000</v>
      </c>
      <c r="C22" t="n" s="4">
        <v>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r="1" spans="1:6">
      <c r="A1" t="s" s="1">
        <v>304</v>
      </c>
      <c r="B1" t="s" s="2">
        <v>73</v>
      </c>
      <c r="D1" t="s" s="2">
        <v>1</v>
      </c>
    </row>
    <row r="2" spans="1:6">
      <c r="B2" t="s" s="2">
        <v>305</v>
      </c>
      <c r="C2" t="s" s="2">
        <v>306</v>
      </c>
      <c r="D2" t="s" s="2">
        <v>305</v>
      </c>
      <c r="E2" t="s" s="2">
        <v>306</v>
      </c>
      <c r="F2" t="s" s="2">
        <v>307</v>
      </c>
    </row>
    <row r="3" spans="1:6">
      <c r="A3" t="s" s="6">
        <v>308</v>
      </c>
    </row>
    <row r="4" spans="1:6">
      <c r="A4" t="s" s="3">
        <v>309</v>
      </c>
      <c r="B4" t="n" s="7">
        <v>91869</v>
      </c>
      <c r="D4" t="n" s="7">
        <v>91869</v>
      </c>
      <c r="F4" t="n" s="7">
        <v>99299</v>
      </c>
    </row>
    <row r="5" spans="1:6">
      <c r="A5" t="s" s="3">
        <v>310</v>
      </c>
      <c r="B5" t="n" s="4">
        <v>22135</v>
      </c>
      <c r="D5" t="n" s="4">
        <v>22135</v>
      </c>
    </row>
    <row r="6" spans="1:6">
      <c r="A6" t="s" s="6">
        <v>311</v>
      </c>
    </row>
    <row r="7" spans="1:6">
      <c r="A7" t="s" s="3">
        <v>312</v>
      </c>
      <c r="B7" t="n" s="4">
        <v>6345</v>
      </c>
      <c r="C7" t="n" s="7">
        <v>611</v>
      </c>
      <c r="D7" t="n" s="4">
        <v>12385</v>
      </c>
      <c r="E7" t="n" s="7">
        <v>611</v>
      </c>
    </row>
    <row r="8" spans="1:6">
      <c r="A8" t="s" s="3">
        <v>313</v>
      </c>
      <c r="B8" t="n" s="7">
        <v>121</v>
      </c>
      <c r="C8" t="n" s="7">
        <v>6</v>
      </c>
      <c r="D8" t="n" s="7">
        <v>312</v>
      </c>
      <c r="E8" t="n" s="7">
        <v>6</v>
      </c>
    </row>
    <row r="9" spans="1:6">
      <c r="A9" t="s" s="3">
        <v>314</v>
      </c>
      <c r="B9" t="n" s="4">
        <v>16</v>
      </c>
      <c r="D9" t="n" s="4">
        <v>16</v>
      </c>
      <c r="F9" t="n" s="4">
        <v>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29</v>
      </c>
    </row>
    <row r="2" spans="1:3">
      <c r="A2" t="s" s="3">
        <v>316</v>
      </c>
      <c r="B2" t="n" s="7">
        <v>196829</v>
      </c>
      <c r="C2" t="n" s="7">
        <v>191038</v>
      </c>
    </row>
    <row r="3" spans="1:3">
      <c r="A3" t="s" s="3">
        <v>317</v>
      </c>
      <c r="B3" t="n" s="4">
        <v>2321</v>
      </c>
      <c r="C3" t="n" s="4">
        <v>2299</v>
      </c>
    </row>
    <row r="4" spans="1:3">
      <c r="A4" t="s" s="3">
        <v>318</v>
      </c>
      <c r="B4" t="n" s="4">
        <v>194508</v>
      </c>
      <c r="C4" t="n" s="4">
        <v>188739</v>
      </c>
    </row>
    <row r="5" spans="1:3">
      <c r="A5" t="s" s="3">
        <v>319</v>
      </c>
    </row>
    <row r="6" spans="1:3">
      <c r="A6" t="s" s="3">
        <v>316</v>
      </c>
      <c r="B6" t="n" s="4">
        <v>40582</v>
      </c>
      <c r="C6" t="n" s="4">
        <v>33308</v>
      </c>
    </row>
    <row r="7" spans="1:3">
      <c r="A7" t="s" s="3">
        <v>320</v>
      </c>
    </row>
    <row r="8" spans="1:3">
      <c r="A8" t="s" s="3">
        <v>316</v>
      </c>
      <c r="B8" t="n" s="4">
        <v>115060</v>
      </c>
      <c r="C8" t="n" s="4">
        <v>116437</v>
      </c>
    </row>
    <row r="9" spans="1:3">
      <c r="A9" t="s" s="3">
        <v>321</v>
      </c>
    </row>
    <row r="10" spans="1:3">
      <c r="A10" t="s" s="3">
        <v>316</v>
      </c>
      <c r="B10" t="n" s="4">
        <v>31700</v>
      </c>
      <c r="C10" t="n" s="4">
        <v>31940</v>
      </c>
    </row>
    <row r="11" spans="1:3">
      <c r="A11" t="s" s="3">
        <v>322</v>
      </c>
    </row>
    <row r="12" spans="1:3">
      <c r="A12" t="s" s="3">
        <v>316</v>
      </c>
      <c r="B12" t="n" s="4">
        <v>3122</v>
      </c>
      <c r="C12" t="n" s="4">
        <v>2925</v>
      </c>
    </row>
    <row r="13" spans="1:3">
      <c r="A13" t="s" s="3">
        <v>323</v>
      </c>
    </row>
    <row r="14" spans="1:3">
      <c r="A14" t="s" s="3">
        <v>316</v>
      </c>
      <c r="B14" t="n" s="7">
        <v>6365</v>
      </c>
      <c r="C14" t="n" s="7">
        <v>64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24</v>
      </c>
      <c r="B1" t="s" s="2">
        <v>73</v>
      </c>
      <c r="D1" t="s" s="2">
        <v>1</v>
      </c>
      <c r="F1" t="s" s="2">
        <v>144</v>
      </c>
    </row>
    <row r="2" spans="1:6">
      <c r="B2" t="s" s="2">
        <v>2</v>
      </c>
      <c r="C2" t="s" s="2">
        <v>74</v>
      </c>
      <c r="D2" t="s" s="2">
        <v>2</v>
      </c>
      <c r="E2" t="s" s="2">
        <v>74</v>
      </c>
      <c r="F2" t="s" s="2">
        <v>29</v>
      </c>
    </row>
    <row r="3" spans="1:6">
      <c r="A3" t="s" s="6">
        <v>325</v>
      </c>
    </row>
    <row r="4" spans="1:6">
      <c r="A4" t="s" s="3">
        <v>326</v>
      </c>
      <c r="B4" t="n" s="7">
        <v>2226</v>
      </c>
      <c r="C4" t="n" s="7">
        <v>3069</v>
      </c>
      <c r="D4" t="n" s="7">
        <v>2299</v>
      </c>
      <c r="E4" t="n" s="7">
        <v>3157</v>
      </c>
      <c r="F4" t="n" s="7">
        <v>3157</v>
      </c>
    </row>
    <row r="5" spans="1:6">
      <c r="A5" t="s" s="3">
        <v>85</v>
      </c>
      <c r="B5" t="n" s="4">
        <v>50</v>
      </c>
      <c r="D5" t="n" s="4">
        <v>125</v>
      </c>
      <c r="F5" t="n" s="4">
        <v>75</v>
      </c>
    </row>
    <row r="6" spans="1:6">
      <c r="A6" t="s" s="3">
        <v>327</v>
      </c>
      <c r="B6" t="n" s="4">
        <v>-129</v>
      </c>
      <c r="C6" t="n" s="7">
        <v>-158</v>
      </c>
      <c r="D6" t="n" s="4">
        <v>-364</v>
      </c>
      <c r="E6" t="n" s="7">
        <v>-358</v>
      </c>
      <c r="F6" t="n" s="4">
        <v>-1358</v>
      </c>
    </row>
    <row r="7" spans="1:6">
      <c r="A7" t="s" s="3">
        <v>328</v>
      </c>
      <c r="B7" t="n" s="4">
        <v>174</v>
      </c>
      <c r="C7" t="n" s="4">
        <v>47</v>
      </c>
      <c r="D7" t="n" s="4">
        <v>261</v>
      </c>
      <c r="E7" t="n" s="4">
        <v>159</v>
      </c>
      <c r="F7" t="n" s="4">
        <v>425</v>
      </c>
    </row>
    <row r="8" spans="1:6">
      <c r="A8" t="s" s="3">
        <v>329</v>
      </c>
      <c r="B8" t="n" s="4">
        <v>2321</v>
      </c>
      <c r="C8" t="n" s="4">
        <v>2958</v>
      </c>
      <c r="D8" t="n" s="4">
        <v>2321</v>
      </c>
      <c r="E8" t="n" s="4">
        <v>2958</v>
      </c>
      <c r="F8" t="n" s="4">
        <v>2299</v>
      </c>
    </row>
    <row r="9" spans="1:6">
      <c r="A9" t="s" s="3">
        <v>319</v>
      </c>
    </row>
    <row r="10" spans="1:6">
      <c r="A10" t="s" s="6">
        <v>325</v>
      </c>
    </row>
    <row r="11" spans="1:6">
      <c r="A11" t="s" s="3">
        <v>326</v>
      </c>
      <c r="B11" t="n" s="4">
        <v>289</v>
      </c>
      <c r="C11" t="n" s="4">
        <v>394</v>
      </c>
      <c r="D11" t="n" s="4">
        <v>415</v>
      </c>
      <c r="E11" t="n" s="4">
        <v>384</v>
      </c>
      <c r="F11" t="n" s="4">
        <v>384</v>
      </c>
    </row>
    <row r="12" spans="1:6">
      <c r="A12" t="s" s="3">
        <v>85</v>
      </c>
      <c r="B12" t="n" s="7">
        <v>346</v>
      </c>
      <c r="C12" t="n" s="7">
        <v>-157</v>
      </c>
      <c r="D12" t="n" s="7">
        <v>215</v>
      </c>
      <c r="E12" t="n" s="7">
        <v>-157</v>
      </c>
      <c r="F12" t="n" s="4">
        <v>-12</v>
      </c>
    </row>
    <row r="13" spans="1:6">
      <c r="A13" t="s" s="3">
        <v>327</v>
      </c>
      <c r="F13" t="n" s="4">
        <v>-9</v>
      </c>
    </row>
    <row r="14" spans="1:6">
      <c r="A14" t="s" s="3">
        <v>328</v>
      </c>
      <c r="B14" t="n" s="7">
        <v>5</v>
      </c>
      <c r="C14" t="n" s="7">
        <v>14</v>
      </c>
      <c r="D14" t="n" s="7">
        <v>10</v>
      </c>
      <c r="E14" t="n" s="7">
        <v>24</v>
      </c>
      <c r="F14" t="n" s="4">
        <v>52</v>
      </c>
    </row>
    <row r="15" spans="1:6">
      <c r="A15" t="s" s="3">
        <v>329</v>
      </c>
      <c r="B15" t="n" s="4">
        <v>640</v>
      </c>
      <c r="C15" t="n" s="4">
        <v>251</v>
      </c>
      <c r="D15" t="n" s="4">
        <v>640</v>
      </c>
      <c r="E15" t="n" s="4">
        <v>251</v>
      </c>
      <c r="F15" t="n" s="4">
        <v>415</v>
      </c>
    </row>
    <row r="16" spans="1:6">
      <c r="A16" t="s" s="3">
        <v>320</v>
      </c>
    </row>
    <row r="17" spans="1:6">
      <c r="A17" t="s" s="6">
        <v>325</v>
      </c>
    </row>
    <row r="18" spans="1:6">
      <c r="A18" t="s" s="3">
        <v>326</v>
      </c>
      <c r="B18" t="n" s="4">
        <v>1308</v>
      </c>
      <c r="C18" t="n" s="4">
        <v>1619</v>
      </c>
      <c r="D18" t="n" s="4">
        <v>1366</v>
      </c>
      <c r="E18" t="n" s="4">
        <v>1721</v>
      </c>
      <c r="F18" t="n" s="4">
        <v>1721</v>
      </c>
    </row>
    <row r="19" spans="1:6">
      <c r="A19" t="s" s="3">
        <v>85</v>
      </c>
      <c r="B19" t="n" s="7">
        <v>-228</v>
      </c>
      <c r="C19" t="n" s="4">
        <v>307</v>
      </c>
      <c r="D19" t="n" s="4">
        <v>-268</v>
      </c>
      <c r="E19" t="n" s="4">
        <v>307</v>
      </c>
      <c r="F19" t="n" s="4">
        <v>27</v>
      </c>
    </row>
    <row r="20" spans="1:6">
      <c r="A20" t="s" s="3">
        <v>327</v>
      </c>
      <c r="C20" t="n" s="4">
        <v>-31</v>
      </c>
      <c r="D20" t="n" s="4">
        <v>-83</v>
      </c>
      <c r="E20" t="n" s="4">
        <v>-136</v>
      </c>
      <c r="F20" t="n" s="4">
        <v>-562</v>
      </c>
    </row>
    <row r="21" spans="1:6">
      <c r="A21" t="s" s="3">
        <v>328</v>
      </c>
      <c r="B21" t="n" s="7">
        <v>111</v>
      </c>
      <c r="C21" t="n" s="4">
        <v>18</v>
      </c>
      <c r="D21" t="n" s="4">
        <v>176</v>
      </c>
      <c r="E21" t="n" s="4">
        <v>21</v>
      </c>
      <c r="F21" t="n" s="4">
        <v>180</v>
      </c>
    </row>
    <row r="22" spans="1:6">
      <c r="A22" t="s" s="3">
        <v>329</v>
      </c>
      <c r="B22" t="n" s="4">
        <v>1191</v>
      </c>
      <c r="C22" t="n" s="4">
        <v>1913</v>
      </c>
      <c r="D22" t="n" s="4">
        <v>1191</v>
      </c>
      <c r="E22" t="n" s="4">
        <v>1913</v>
      </c>
      <c r="F22" t="n" s="4">
        <v>1366</v>
      </c>
    </row>
    <row r="23" spans="1:6">
      <c r="A23" t="s" s="3">
        <v>321</v>
      </c>
    </row>
    <row r="24" spans="1:6">
      <c r="A24" t="s" s="6">
        <v>325</v>
      </c>
    </row>
    <row r="25" spans="1:6">
      <c r="A25" t="s" s="3">
        <v>326</v>
      </c>
      <c r="B25" t="n" s="4">
        <v>350</v>
      </c>
      <c r="C25" t="n" s="4">
        <v>765</v>
      </c>
      <c r="D25" t="n" s="4">
        <v>254</v>
      </c>
      <c r="E25" t="n" s="4">
        <v>731</v>
      </c>
      <c r="F25" t="n" s="4">
        <v>731</v>
      </c>
    </row>
    <row r="26" spans="1:6">
      <c r="A26" t="s" s="3">
        <v>85</v>
      </c>
      <c r="B26" t="n" s="4">
        <v>-10</v>
      </c>
      <c r="C26" t="n" s="4">
        <v>-190</v>
      </c>
      <c r="D26" t="n" s="4">
        <v>182</v>
      </c>
      <c r="E26" t="n" s="4">
        <v>-190</v>
      </c>
      <c r="F26" t="n" s="4">
        <v>-129</v>
      </c>
    </row>
    <row r="27" spans="1:6">
      <c r="A27" t="s" s="3">
        <v>327</v>
      </c>
      <c r="B27" t="n" s="4">
        <v>-73</v>
      </c>
      <c r="C27" t="n" s="4">
        <v>-72</v>
      </c>
      <c r="D27" t="n" s="4">
        <v>-170</v>
      </c>
      <c r="E27" t="n" s="4">
        <v>-124</v>
      </c>
      <c r="F27" t="n" s="4">
        <v>-468</v>
      </c>
    </row>
    <row r="28" spans="1:6">
      <c r="A28" t="s" s="3">
        <v>328</v>
      </c>
      <c r="B28" t="n" s="4">
        <v>23</v>
      </c>
      <c r="C28" t="n" s="4">
        <v>5</v>
      </c>
      <c r="D28" t="n" s="4">
        <v>24</v>
      </c>
      <c r="E28" t="n" s="4">
        <v>91</v>
      </c>
      <c r="F28" t="n" s="4">
        <v>120</v>
      </c>
    </row>
    <row r="29" spans="1:6">
      <c r="A29" t="s" s="3">
        <v>329</v>
      </c>
      <c r="B29" t="n" s="4">
        <v>290</v>
      </c>
      <c r="C29" t="n" s="4">
        <v>508</v>
      </c>
      <c r="D29" t="n" s="4">
        <v>290</v>
      </c>
      <c r="E29" t="n" s="4">
        <v>508</v>
      </c>
      <c r="F29" t="n" s="4">
        <v>254</v>
      </c>
    </row>
    <row r="30" spans="1:6">
      <c r="A30" t="s" s="3">
        <v>322</v>
      </c>
    </row>
    <row r="31" spans="1:6">
      <c r="A31" t="s" s="6">
        <v>325</v>
      </c>
    </row>
    <row r="32" spans="1:6">
      <c r="A32" t="s" s="3">
        <v>326</v>
      </c>
      <c r="B32" t="n" s="4">
        <v>52</v>
      </c>
      <c r="C32" t="n" s="4">
        <v>126</v>
      </c>
      <c r="D32" t="n" s="4">
        <v>72</v>
      </c>
      <c r="E32" t="n" s="4">
        <v>126</v>
      </c>
      <c r="F32" t="n" s="4">
        <v>126</v>
      </c>
    </row>
    <row r="33" spans="1:6">
      <c r="A33" t="s" s="3">
        <v>85</v>
      </c>
      <c r="B33" t="n" s="7">
        <v>-48</v>
      </c>
      <c r="C33" t="n" s="7">
        <v>13</v>
      </c>
      <c r="D33" t="n" s="7">
        <v>-69</v>
      </c>
      <c r="E33" t="n" s="7">
        <v>13</v>
      </c>
      <c r="F33" t="n" s="4">
        <v>69</v>
      </c>
    </row>
    <row r="34" spans="1:6">
      <c r="A34" t="s" s="3">
        <v>327</v>
      </c>
      <c r="F34" t="n" s="4">
        <v>-137</v>
      </c>
    </row>
    <row r="35" spans="1:6">
      <c r="A35" t="s" s="3">
        <v>328</v>
      </c>
      <c r="B35" t="n" s="7">
        <v>5</v>
      </c>
      <c r="D35" t="n" s="7">
        <v>6</v>
      </c>
      <c r="F35" t="n" s="4">
        <v>14</v>
      </c>
    </row>
    <row r="36" spans="1:6">
      <c r="A36" t="s" s="3">
        <v>329</v>
      </c>
      <c r="B36" t="n" s="4">
        <v>9</v>
      </c>
      <c r="C36" t="n" s="7">
        <v>139</v>
      </c>
      <c r="D36" t="n" s="4">
        <v>9</v>
      </c>
      <c r="E36" t="n" s="7">
        <v>139</v>
      </c>
      <c r="F36" t="n" s="4">
        <v>72</v>
      </c>
    </row>
    <row r="37" spans="1:6">
      <c r="A37" t="s" s="3">
        <v>323</v>
      </c>
    </row>
    <row r="38" spans="1:6">
      <c r="A38" t="s" s="6">
        <v>325</v>
      </c>
    </row>
    <row r="39" spans="1:6">
      <c r="A39" t="s" s="3">
        <v>326</v>
      </c>
      <c r="B39" t="n" s="4">
        <v>227</v>
      </c>
      <c r="C39" t="n" s="4">
        <v>165</v>
      </c>
      <c r="D39" t="n" s="4">
        <v>192</v>
      </c>
      <c r="E39" t="n" s="4">
        <v>195</v>
      </c>
      <c r="F39" t="n" s="4">
        <v>195</v>
      </c>
    </row>
    <row r="40" spans="1:6">
      <c r="A40" t="s" s="3">
        <v>85</v>
      </c>
      <c r="B40" t="n" s="4">
        <v>-10</v>
      </c>
      <c r="C40" t="n" s="4">
        <v>27</v>
      </c>
      <c r="D40" t="n" s="4">
        <v>65</v>
      </c>
      <c r="E40" t="n" s="4">
        <v>27</v>
      </c>
      <c r="F40" t="n" s="4">
        <v>120</v>
      </c>
    </row>
    <row r="41" spans="1:6">
      <c r="A41" t="s" s="3">
        <v>327</v>
      </c>
      <c r="B41" t="n" s="4">
        <v>-56</v>
      </c>
      <c r="C41" t="n" s="4">
        <v>-55</v>
      </c>
      <c r="D41" t="n" s="4">
        <v>-111</v>
      </c>
      <c r="E41" t="n" s="4">
        <v>-98</v>
      </c>
      <c r="F41" t="n" s="4">
        <v>-182</v>
      </c>
    </row>
    <row r="42" spans="1:6">
      <c r="A42" t="s" s="3">
        <v>328</v>
      </c>
      <c r="B42" t="n" s="4">
        <v>30</v>
      </c>
      <c r="C42" t="n" s="4">
        <v>10</v>
      </c>
      <c r="D42" t="n" s="4">
        <v>45</v>
      </c>
      <c r="E42" t="n" s="4">
        <v>23</v>
      </c>
      <c r="F42" t="n" s="4">
        <v>59</v>
      </c>
    </row>
    <row r="43" spans="1:6">
      <c r="A43" t="s" s="3">
        <v>329</v>
      </c>
      <c r="B43" t="n" s="7">
        <v>191</v>
      </c>
      <c r="C43" t="n" s="7">
        <v>147</v>
      </c>
      <c r="D43" t="n" s="7">
        <v>191</v>
      </c>
      <c r="E43" t="n" s="7">
        <v>147</v>
      </c>
      <c r="F43" t="n" s="7">
        <v>1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30</v>
      </c>
      <c r="B1" t="s" s="2">
        <v>2</v>
      </c>
      <c r="C1" t="s" s="2">
        <v>331</v>
      </c>
      <c r="D1" t="s" s="2">
        <v>29</v>
      </c>
      <c r="E1" t="s" s="2">
        <v>74</v>
      </c>
      <c r="F1" t="s" s="2">
        <v>332</v>
      </c>
      <c r="G1" t="s" s="2">
        <v>333</v>
      </c>
    </row>
    <row r="2" spans="1:7">
      <c r="A2" t="s" s="6">
        <v>334</v>
      </c>
    </row>
    <row r="3" spans="1:7">
      <c r="A3" t="s" s="3">
        <v>335</v>
      </c>
      <c r="B3" t="n" s="7">
        <v>351</v>
      </c>
      <c r="D3" t="n" s="7">
        <v>142</v>
      </c>
    </row>
    <row r="4" spans="1:7">
      <c r="A4" t="s" s="3">
        <v>336</v>
      </c>
      <c r="B4" t="n" s="4">
        <v>351</v>
      </c>
      <c r="D4" t="n" s="4">
        <v>142</v>
      </c>
    </row>
    <row r="5" spans="1:7">
      <c r="A5" t="s" s="3">
        <v>337</v>
      </c>
      <c r="B5" t="n" s="4">
        <v>1970</v>
      </c>
      <c r="D5" t="n" s="4">
        <v>2157</v>
      </c>
    </row>
    <row r="6" spans="1:7">
      <c r="A6" t="s" s="3">
        <v>127</v>
      </c>
      <c r="B6" t="n" s="4">
        <v>2321</v>
      </c>
      <c r="C6" t="n" s="7">
        <v>2226</v>
      </c>
      <c r="D6" t="n" s="4">
        <v>2299</v>
      </c>
      <c r="E6" t="n" s="7">
        <v>2958</v>
      </c>
      <c r="F6" t="n" s="7">
        <v>3069</v>
      </c>
      <c r="G6" t="n" s="7">
        <v>3157</v>
      </c>
    </row>
    <row r="7" spans="1:7">
      <c r="A7" t="s" s="3">
        <v>338</v>
      </c>
      <c r="B7" t="n" s="4">
        <v>10044</v>
      </c>
      <c r="D7" t="n" s="4">
        <v>10286</v>
      </c>
    </row>
    <row r="8" spans="1:7">
      <c r="A8" t="s" s="3">
        <v>339</v>
      </c>
      <c r="B8" t="n" s="4">
        <v>186785</v>
      </c>
      <c r="D8" t="n" s="4">
        <v>180752</v>
      </c>
    </row>
    <row r="9" spans="1:7">
      <c r="A9" t="s" s="3">
        <v>127</v>
      </c>
      <c r="B9" t="n" s="7">
        <v>196829</v>
      </c>
      <c r="D9" t="n" s="7">
        <v>191038</v>
      </c>
    </row>
    <row r="10" spans="1:7">
      <c r="A10" t="s" s="3">
        <v>319</v>
      </c>
    </row>
    <row r="11" spans="1:7">
      <c r="A11" t="s" s="6">
        <v>334</v>
      </c>
    </row>
    <row r="12" spans="1:7">
      <c r="A12" t="s" s="3">
        <v>335</v>
      </c>
    </row>
    <row r="13" spans="1:7">
      <c r="A13" t="s" s="3">
        <v>336</v>
      </c>
    </row>
    <row r="14" spans="1:7">
      <c r="A14" t="s" s="3">
        <v>337</v>
      </c>
      <c r="B14" t="n" s="7">
        <v>640</v>
      </c>
      <c r="D14" t="n" s="7">
        <v>415</v>
      </c>
    </row>
    <row r="15" spans="1:7">
      <c r="A15" t="s" s="3">
        <v>127</v>
      </c>
      <c r="B15" t="n" s="7">
        <v>640</v>
      </c>
      <c r="C15" t="n" s="4">
        <v>289</v>
      </c>
      <c r="D15" t="n" s="7">
        <v>415</v>
      </c>
      <c r="E15" t="n" s="4">
        <v>251</v>
      </c>
      <c r="F15" t="n" s="4">
        <v>394</v>
      </c>
      <c r="G15" t="n" s="4">
        <v>384</v>
      </c>
    </row>
    <row r="16" spans="1:7">
      <c r="A16" t="s" s="3">
        <v>338</v>
      </c>
    </row>
    <row r="17" spans="1:7">
      <c r="A17" t="s" s="3">
        <v>339</v>
      </c>
      <c r="B17" t="n" s="7">
        <v>40582</v>
      </c>
      <c r="D17" t="n" s="7">
        <v>33308</v>
      </c>
    </row>
    <row r="18" spans="1:7">
      <c r="A18" t="s" s="3">
        <v>127</v>
      </c>
      <c r="B18" t="n" s="4">
        <v>40582</v>
      </c>
      <c r="D18" t="n" s="4">
        <v>33308</v>
      </c>
    </row>
    <row r="19" spans="1:7">
      <c r="A19" t="s" s="3">
        <v>320</v>
      </c>
    </row>
    <row r="20" spans="1:7">
      <c r="A20" t="s" s="6">
        <v>334</v>
      </c>
    </row>
    <row r="21" spans="1:7">
      <c r="A21" t="s" s="3">
        <v>335</v>
      </c>
      <c r="B21" t="n" s="4">
        <v>251</v>
      </c>
      <c r="D21" t="n" s="4">
        <v>91</v>
      </c>
    </row>
    <row r="22" spans="1:7">
      <c r="A22" t="s" s="3">
        <v>336</v>
      </c>
      <c r="B22" t="n" s="4">
        <v>251</v>
      </c>
      <c r="D22" t="n" s="4">
        <v>91</v>
      </c>
    </row>
    <row r="23" spans="1:7">
      <c r="A23" t="s" s="3">
        <v>337</v>
      </c>
      <c r="B23" t="n" s="4">
        <v>940</v>
      </c>
      <c r="D23" t="n" s="4">
        <v>1275</v>
      </c>
    </row>
    <row r="24" spans="1:7">
      <c r="A24" t="s" s="3">
        <v>127</v>
      </c>
      <c r="B24" t="n" s="4">
        <v>1191</v>
      </c>
      <c r="C24" t="n" s="4">
        <v>1308</v>
      </c>
      <c r="D24" t="n" s="4">
        <v>1366</v>
      </c>
      <c r="E24" t="n" s="4">
        <v>1913</v>
      </c>
      <c r="F24" t="n" s="4">
        <v>1619</v>
      </c>
      <c r="G24" t="n" s="4">
        <v>1721</v>
      </c>
    </row>
    <row r="25" spans="1:7">
      <c r="A25" t="s" s="3">
        <v>338</v>
      </c>
      <c r="B25" t="n" s="4">
        <v>9615</v>
      </c>
      <c r="D25" t="n" s="4">
        <v>9787</v>
      </c>
    </row>
    <row r="26" spans="1:7">
      <c r="A26" t="s" s="3">
        <v>339</v>
      </c>
      <c r="B26" t="n" s="4">
        <v>105445</v>
      </c>
      <c r="D26" t="n" s="4">
        <v>106650</v>
      </c>
    </row>
    <row r="27" spans="1:7">
      <c r="A27" t="s" s="3">
        <v>127</v>
      </c>
      <c r="B27" t="n" s="4">
        <v>115060</v>
      </c>
      <c r="D27" t="n" s="4">
        <v>116437</v>
      </c>
    </row>
    <row r="28" spans="1:7">
      <c r="A28" t="s" s="3">
        <v>321</v>
      </c>
    </row>
    <row r="29" spans="1:7">
      <c r="A29" t="s" s="6">
        <v>334</v>
      </c>
    </row>
    <row r="30" spans="1:7">
      <c r="A30" t="s" s="3">
        <v>335</v>
      </c>
      <c r="B30" t="n" s="4">
        <v>100</v>
      </c>
      <c r="D30" t="n" s="4">
        <v>51</v>
      </c>
    </row>
    <row r="31" spans="1:7">
      <c r="A31" t="s" s="3">
        <v>336</v>
      </c>
      <c r="B31" t="n" s="4">
        <v>100</v>
      </c>
      <c r="D31" t="n" s="4">
        <v>51</v>
      </c>
    </row>
    <row r="32" spans="1:7">
      <c r="A32" t="s" s="3">
        <v>337</v>
      </c>
      <c r="B32" t="n" s="4">
        <v>190</v>
      </c>
      <c r="D32" t="n" s="4">
        <v>203</v>
      </c>
    </row>
    <row r="33" spans="1:7">
      <c r="A33" t="s" s="3">
        <v>127</v>
      </c>
      <c r="B33" t="n" s="4">
        <v>290</v>
      </c>
      <c r="C33" t="n" s="4">
        <v>350</v>
      </c>
      <c r="D33" t="n" s="4">
        <v>254</v>
      </c>
      <c r="E33" t="n" s="4">
        <v>508</v>
      </c>
      <c r="F33" t="n" s="4">
        <v>765</v>
      </c>
      <c r="G33" t="n" s="4">
        <v>731</v>
      </c>
    </row>
    <row r="34" spans="1:7">
      <c r="A34" t="s" s="3">
        <v>338</v>
      </c>
      <c r="B34" t="n" s="4">
        <v>429</v>
      </c>
      <c r="D34" t="n" s="4">
        <v>280</v>
      </c>
    </row>
    <row r="35" spans="1:7">
      <c r="A35" t="s" s="3">
        <v>339</v>
      </c>
      <c r="B35" t="n" s="4">
        <v>31271</v>
      </c>
      <c r="D35" t="n" s="4">
        <v>31660</v>
      </c>
    </row>
    <row r="36" spans="1:7">
      <c r="A36" t="s" s="3">
        <v>127</v>
      </c>
      <c r="B36" t="n" s="7">
        <v>31700</v>
      </c>
      <c r="D36" t="n" s="7">
        <v>31940</v>
      </c>
    </row>
    <row r="37" spans="1:7">
      <c r="A37" t="s" s="3">
        <v>322</v>
      </c>
    </row>
    <row r="38" spans="1:7">
      <c r="A38" t="s" s="6">
        <v>334</v>
      </c>
    </row>
    <row r="39" spans="1:7">
      <c r="A39" t="s" s="3">
        <v>335</v>
      </c>
    </row>
    <row r="40" spans="1:7">
      <c r="A40" t="s" s="3">
        <v>336</v>
      </c>
    </row>
    <row r="41" spans="1:7">
      <c r="A41" t="s" s="3">
        <v>337</v>
      </c>
      <c r="B41" t="n" s="7">
        <v>9</v>
      </c>
      <c r="D41" t="n" s="7">
        <v>72</v>
      </c>
    </row>
    <row r="42" spans="1:7">
      <c r="A42" t="s" s="3">
        <v>127</v>
      </c>
      <c r="B42" t="n" s="7">
        <v>9</v>
      </c>
      <c r="C42" t="n" s="4">
        <v>52</v>
      </c>
      <c r="D42" t="n" s="4">
        <v>72</v>
      </c>
      <c r="E42" t="n" s="4">
        <v>139</v>
      </c>
      <c r="F42" t="n" s="4">
        <v>126</v>
      </c>
      <c r="G42" t="n" s="4">
        <v>126</v>
      </c>
    </row>
    <row r="43" spans="1:7">
      <c r="A43" t="s" s="3">
        <v>338</v>
      </c>
      <c r="D43" t="n" s="4">
        <v>219</v>
      </c>
    </row>
    <row r="44" spans="1:7">
      <c r="A44" t="s" s="3">
        <v>339</v>
      </c>
      <c r="B44" t="n" s="7">
        <v>3122</v>
      </c>
      <c r="D44" t="n" s="4">
        <v>2706</v>
      </c>
    </row>
    <row r="45" spans="1:7">
      <c r="A45" t="s" s="3">
        <v>127</v>
      </c>
      <c r="B45" t="n" s="7">
        <v>3122</v>
      </c>
      <c r="D45" t="n" s="7">
        <v>2925</v>
      </c>
    </row>
    <row r="46" spans="1:7">
      <c r="A46" t="s" s="3">
        <v>323</v>
      </c>
    </row>
    <row r="47" spans="1:7">
      <c r="A47" t="s" s="6">
        <v>334</v>
      </c>
    </row>
    <row r="48" spans="1:7">
      <c r="A48" t="s" s="3">
        <v>335</v>
      </c>
    </row>
    <row r="49" spans="1:7">
      <c r="A49" t="s" s="3">
        <v>336</v>
      </c>
    </row>
    <row r="50" spans="1:7">
      <c r="A50" t="s" s="3">
        <v>337</v>
      </c>
      <c r="B50" t="n" s="7">
        <v>191</v>
      </c>
      <c r="D50" t="n" s="7">
        <v>192</v>
      </c>
    </row>
    <row r="51" spans="1:7">
      <c r="A51" t="s" s="3">
        <v>127</v>
      </c>
      <c r="B51" t="n" s="7">
        <v>191</v>
      </c>
      <c r="C51" t="n" s="7">
        <v>227</v>
      </c>
      <c r="D51" t="n" s="7">
        <v>192</v>
      </c>
      <c r="E51" t="n" s="7">
        <v>147</v>
      </c>
      <c r="F51" t="n" s="7">
        <v>165</v>
      </c>
      <c r="G51" t="n" s="7">
        <v>195</v>
      </c>
    </row>
    <row r="52" spans="1:7">
      <c r="A52" t="s" s="3">
        <v>338</v>
      </c>
    </row>
    <row r="53" spans="1:7">
      <c r="A53" t="s" s="3">
        <v>339</v>
      </c>
      <c r="B53" t="n" s="7">
        <v>6365</v>
      </c>
      <c r="D53" t="n" s="7">
        <v>6428</v>
      </c>
    </row>
    <row r="54" spans="1:7">
      <c r="A54" t="s" s="3">
        <v>127</v>
      </c>
      <c r="B54" t="n" s="7">
        <v>6365</v>
      </c>
      <c r="D54" t="n" s="7">
        <v>6428</v>
      </c>
    </row>
    <row r="55" spans="1:7">
      <c r="A55" t="s" s="3">
        <v>340</v>
      </c>
    </row>
    <row r="56" spans="1:7">
      <c r="A56" t="s" s="6">
        <v>334</v>
      </c>
    </row>
    <row r="57" spans="1:7">
      <c r="A57" t="s" s="3">
        <v>335</v>
      </c>
    </row>
    <row r="58" spans="1:7">
      <c r="A58" t="s" s="3">
        <v>336</v>
      </c>
    </row>
    <row r="59" spans="1:7">
      <c r="A59" t="s" s="3">
        <v>337</v>
      </c>
    </row>
    <row r="60" spans="1:7">
      <c r="A60" t="s" s="3">
        <v>127</v>
      </c>
    </row>
    <row r="61" spans="1:7">
      <c r="A61" t="s" s="3">
        <v>338</v>
      </c>
    </row>
    <row r="62" spans="1:7">
      <c r="A62" t="s" s="3">
        <v>339</v>
      </c>
    </row>
    <row r="63" spans="1:7">
      <c r="A63" t="s" s="3">
        <v>127</v>
      </c>
    </row>
    <row r="64" spans="1:7">
      <c r="A64" t="s" s="3">
        <v>341</v>
      </c>
    </row>
    <row r="65" spans="1:7">
      <c r="A65" t="s" s="6">
        <v>334</v>
      </c>
    </row>
    <row r="66" spans="1:7">
      <c r="A66" t="s" s="3">
        <v>335</v>
      </c>
    </row>
    <row r="67" spans="1:7">
      <c r="A67" t="s" s="3">
        <v>336</v>
      </c>
    </row>
    <row r="68" spans="1:7">
      <c r="A68" t="s" s="3">
        <v>337</v>
      </c>
    </row>
    <row r="69" spans="1:7">
      <c r="A69" t="s" s="3">
        <v>127</v>
      </c>
    </row>
    <row r="70" spans="1:7">
      <c r="A70" t="s" s="3">
        <v>338</v>
      </c>
    </row>
    <row r="71" spans="1:7">
      <c r="A71" t="s" s="3">
        <v>339</v>
      </c>
    </row>
    <row r="72" spans="1:7">
      <c r="A72" t="s" s="3">
        <v>1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42</v>
      </c>
      <c r="B1" t="s" s="2">
        <v>1</v>
      </c>
      <c r="D1" t="s" s="2">
        <v>144</v>
      </c>
    </row>
    <row r="2" spans="1:4">
      <c r="B2" t="s" s="2">
        <v>2</v>
      </c>
      <c r="C2" t="s" s="2">
        <v>74</v>
      </c>
      <c r="D2" t="s" s="2">
        <v>29</v>
      </c>
    </row>
    <row r="3" spans="1:4">
      <c r="A3" t="s" s="3">
        <v>343</v>
      </c>
      <c r="B3" t="n" s="7">
        <v>925</v>
      </c>
      <c r="D3" t="n" s="7">
        <v>278</v>
      </c>
    </row>
    <row r="4" spans="1:4">
      <c r="A4" t="s" s="3">
        <v>344</v>
      </c>
      <c r="B4" t="n" s="4">
        <v>882</v>
      </c>
      <c r="D4" t="n" s="4">
        <v>278</v>
      </c>
    </row>
    <row r="5" spans="1:4">
      <c r="A5" t="s" s="3">
        <v>345</v>
      </c>
      <c r="B5" t="n" s="4">
        <v>351</v>
      </c>
      <c r="D5" t="n" s="4">
        <v>142</v>
      </c>
    </row>
    <row r="6" spans="1:4">
      <c r="A6" t="s" s="3">
        <v>346</v>
      </c>
      <c r="B6" t="n" s="4">
        <v>9414</v>
      </c>
      <c r="D6" t="n" s="4">
        <v>10936</v>
      </c>
    </row>
    <row r="7" spans="1:4">
      <c r="A7" t="s" s="3">
        <v>347</v>
      </c>
      <c r="B7" t="n" s="4">
        <v>9162</v>
      </c>
      <c r="D7" t="n" s="4">
        <v>10008</v>
      </c>
    </row>
    <row r="8" spans="1:4">
      <c r="A8" t="s" s="3">
        <v>348</v>
      </c>
      <c r="B8" t="n" s="4">
        <v>11631</v>
      </c>
      <c r="C8" t="n" s="7">
        <v>11866</v>
      </c>
      <c r="D8" t="n" s="4">
        <v>10278</v>
      </c>
    </row>
    <row r="9" spans="1:4">
      <c r="A9" t="s" s="3">
        <v>349</v>
      </c>
      <c r="B9" t="n" s="4">
        <v>383</v>
      </c>
      <c r="C9" t="n" s="4">
        <v>545</v>
      </c>
      <c r="D9" t="n" s="4">
        <v>1016</v>
      </c>
    </row>
    <row r="10" spans="1:4">
      <c r="A10" t="s" s="3">
        <v>321</v>
      </c>
    </row>
    <row r="11" spans="1:4">
      <c r="A11" t="s" s="3">
        <v>345</v>
      </c>
      <c r="B11" t="n" s="7">
        <v>100</v>
      </c>
      <c r="D11" t="n" s="7">
        <v>51</v>
      </c>
    </row>
    <row r="12" spans="1:4">
      <c r="A12" t="s" s="3">
        <v>350</v>
      </c>
    </row>
    <row r="13" spans="1:4">
      <c r="A13" t="s" s="3">
        <v>343</v>
      </c>
    </row>
    <row r="14" spans="1:4">
      <c r="A14" t="s" s="3">
        <v>344</v>
      </c>
    </row>
    <row r="15" spans="1:4">
      <c r="A15" t="s" s="3">
        <v>345</v>
      </c>
    </row>
    <row r="16" spans="1:4">
      <c r="A16" t="s" s="3">
        <v>346</v>
      </c>
    </row>
    <row r="17" spans="1:4">
      <c r="A17" t="s" s="3">
        <v>347</v>
      </c>
    </row>
    <row r="18" spans="1:4">
      <c r="A18" t="s" s="3">
        <v>348</v>
      </c>
      <c r="C18" t="n" s="7">
        <v>231</v>
      </c>
    </row>
    <row r="19" spans="1:4">
      <c r="A19" t="s" s="3">
        <v>349</v>
      </c>
    </row>
    <row r="20" spans="1:4">
      <c r="A20" t="s" s="3">
        <v>351</v>
      </c>
    </row>
    <row r="21" spans="1:4">
      <c r="A21" t="s" s="3">
        <v>343</v>
      </c>
      <c r="B21" t="n" s="7">
        <v>134</v>
      </c>
      <c r="D21" t="n" s="7">
        <v>102</v>
      </c>
    </row>
    <row r="22" spans="1:4">
      <c r="A22" t="s" s="3">
        <v>344</v>
      </c>
      <c r="B22" t="n" s="4">
        <v>134</v>
      </c>
      <c r="D22" t="n" s="4">
        <v>102</v>
      </c>
    </row>
    <row r="23" spans="1:4">
      <c r="A23" t="s" s="3">
        <v>345</v>
      </c>
      <c r="B23" t="n" s="4">
        <v>100</v>
      </c>
      <c r="D23" t="n" s="4">
        <v>51</v>
      </c>
    </row>
    <row r="24" spans="1:4">
      <c r="A24" t="s" s="3">
        <v>346</v>
      </c>
      <c r="B24" t="n" s="4">
        <v>316</v>
      </c>
      <c r="D24" t="n" s="4">
        <v>178</v>
      </c>
    </row>
    <row r="25" spans="1:4">
      <c r="A25" t="s" s="3">
        <v>347</v>
      </c>
      <c r="B25" t="n" s="4">
        <v>295</v>
      </c>
      <c r="D25" t="n" s="4">
        <v>178</v>
      </c>
    </row>
    <row r="26" spans="1:4">
      <c r="A26" t="s" s="3">
        <v>348</v>
      </c>
      <c r="B26" t="n" s="4">
        <v>214</v>
      </c>
      <c r="C26" t="n" s="7">
        <v>581</v>
      </c>
      <c r="D26" t="n" s="4">
        <v>86</v>
      </c>
    </row>
    <row r="27" spans="1:4">
      <c r="A27" t="s" s="3">
        <v>349</v>
      </c>
      <c r="B27" t="n" s="7">
        <v>26</v>
      </c>
      <c r="C27" t="n" s="7">
        <v>13</v>
      </c>
      <c r="D27" t="n" s="7">
        <v>35</v>
      </c>
    </row>
    <row r="28" spans="1:4">
      <c r="A28" t="s" s="3">
        <v>319</v>
      </c>
    </row>
    <row r="29" spans="1:4">
      <c r="A29" t="s" s="3">
        <v>345</v>
      </c>
    </row>
    <row r="30" spans="1:4">
      <c r="A30" t="s" s="3">
        <v>352</v>
      </c>
    </row>
    <row r="31" spans="1:4">
      <c r="A31" t="s" s="3">
        <v>343</v>
      </c>
    </row>
    <row r="32" spans="1:4">
      <c r="A32" t="s" s="3">
        <v>344</v>
      </c>
    </row>
    <row r="33" spans="1:4">
      <c r="A33" t="s" s="3">
        <v>345</v>
      </c>
    </row>
    <row r="34" spans="1:4">
      <c r="A34" t="s" s="3">
        <v>346</v>
      </c>
    </row>
    <row r="35" spans="1:4">
      <c r="A35" t="s" s="3">
        <v>347</v>
      </c>
    </row>
    <row r="36" spans="1:4">
      <c r="A36" t="s" s="3">
        <v>348</v>
      </c>
    </row>
    <row r="37" spans="1:4">
      <c r="A37" t="s" s="3">
        <v>349</v>
      </c>
    </row>
    <row r="38" spans="1:4">
      <c r="A38" t="s" s="3">
        <v>353</v>
      </c>
    </row>
    <row r="39" spans="1:4">
      <c r="A39" t="s" s="3">
        <v>343</v>
      </c>
    </row>
    <row r="40" spans="1:4">
      <c r="A40" t="s" s="3">
        <v>344</v>
      </c>
    </row>
    <row r="41" spans="1:4">
      <c r="A41" t="s" s="3">
        <v>345</v>
      </c>
    </row>
    <row r="42" spans="1:4">
      <c r="A42" t="s" s="3">
        <v>346</v>
      </c>
    </row>
    <row r="43" spans="1:4">
      <c r="A43" t="s" s="3">
        <v>347</v>
      </c>
    </row>
    <row r="44" spans="1:4">
      <c r="A44" t="s" s="3">
        <v>348</v>
      </c>
    </row>
    <row r="45" spans="1:4">
      <c r="A45" t="s" s="3">
        <v>349</v>
      </c>
    </row>
    <row r="46" spans="1:4">
      <c r="A46" t="s" s="3">
        <v>320</v>
      </c>
    </row>
    <row r="47" spans="1:4">
      <c r="A47" t="s" s="3">
        <v>345</v>
      </c>
      <c r="B47" t="n" s="7">
        <v>251</v>
      </c>
      <c r="D47" t="n" s="7">
        <v>91</v>
      </c>
    </row>
    <row r="48" spans="1:4">
      <c r="A48" t="s" s="3">
        <v>354</v>
      </c>
    </row>
    <row r="49" spans="1:4">
      <c r="A49" t="s" s="3">
        <v>343</v>
      </c>
      <c r="D49" t="n" s="4">
        <v>81</v>
      </c>
    </row>
    <row r="50" spans="1:4">
      <c r="A50" t="s" s="3">
        <v>344</v>
      </c>
      <c r="B50" t="n" s="7">
        <v>12</v>
      </c>
      <c r="D50" t="n" s="4">
        <v>81</v>
      </c>
    </row>
    <row r="51" spans="1:4">
      <c r="A51" t="s" s="3">
        <v>345</v>
      </c>
      <c r="B51" t="n" s="4">
        <v>12</v>
      </c>
      <c r="D51" t="n" s="4">
        <v>81</v>
      </c>
    </row>
    <row r="52" spans="1:4">
      <c r="A52" t="s" s="3">
        <v>346</v>
      </c>
      <c r="B52" t="n" s="4">
        <v>7571</v>
      </c>
      <c r="D52" t="n" s="4">
        <v>8014</v>
      </c>
    </row>
    <row r="53" spans="1:4">
      <c r="A53" t="s" s="3">
        <v>347</v>
      </c>
      <c r="B53" t="n" s="4">
        <v>7385</v>
      </c>
      <c r="D53" t="n" s="4">
        <v>7457</v>
      </c>
    </row>
    <row r="54" spans="1:4">
      <c r="A54" t="s" s="3">
        <v>348</v>
      </c>
      <c r="B54" t="n" s="4">
        <v>8526</v>
      </c>
      <c r="C54" t="n" s="7">
        <v>8247</v>
      </c>
      <c r="D54" t="n" s="4">
        <v>7575</v>
      </c>
    </row>
    <row r="55" spans="1:4">
      <c r="A55" t="s" s="3">
        <v>349</v>
      </c>
      <c r="B55" t="n" s="4">
        <v>200</v>
      </c>
      <c r="C55" t="n" s="4">
        <v>443</v>
      </c>
      <c r="D55" t="n" s="7">
        <v>717</v>
      </c>
    </row>
    <row r="56" spans="1:4">
      <c r="A56" t="s" s="3">
        <v>355</v>
      </c>
    </row>
    <row r="57" spans="1:4">
      <c r="A57" t="s" s="3">
        <v>343</v>
      </c>
      <c r="B57" t="n" s="4">
        <v>691</v>
      </c>
    </row>
    <row r="58" spans="1:4">
      <c r="A58" t="s" s="3">
        <v>344</v>
      </c>
      <c r="B58" t="n" s="4">
        <v>691</v>
      </c>
    </row>
    <row r="59" spans="1:4">
      <c r="A59" t="s" s="3">
        <v>345</v>
      </c>
      <c r="B59" t="n" s="4">
        <v>194</v>
      </c>
    </row>
    <row r="60" spans="1:4">
      <c r="A60" t="s" s="3">
        <v>346</v>
      </c>
      <c r="B60" t="n" s="4">
        <v>1427</v>
      </c>
      <c r="D60" t="n" s="7">
        <v>2388</v>
      </c>
    </row>
    <row r="61" spans="1:4">
      <c r="A61" t="s" s="3">
        <v>347</v>
      </c>
      <c r="B61" t="n" s="4">
        <v>1427</v>
      </c>
      <c r="D61" t="n" s="4">
        <v>2154</v>
      </c>
    </row>
    <row r="62" spans="1:4">
      <c r="A62" t="s" s="3">
        <v>348</v>
      </c>
      <c r="B62" t="n" s="4">
        <v>2841</v>
      </c>
      <c r="C62" t="n" s="4">
        <v>2347</v>
      </c>
      <c r="D62" t="n" s="4">
        <v>2228</v>
      </c>
    </row>
    <row r="63" spans="1:4">
      <c r="A63" t="s" s="3">
        <v>349</v>
      </c>
      <c r="B63" t="n" s="4">
        <v>127</v>
      </c>
      <c r="C63" t="n" s="4">
        <v>43</v>
      </c>
      <c r="D63" t="n" s="4">
        <v>165</v>
      </c>
    </row>
    <row r="64" spans="1:4">
      <c r="A64" t="s" s="3">
        <v>356</v>
      </c>
    </row>
    <row r="65" spans="1:4">
      <c r="A65" t="s" s="3">
        <v>343</v>
      </c>
      <c r="B65" t="n" s="4">
        <v>100</v>
      </c>
      <c r="D65" t="n" s="4">
        <v>95</v>
      </c>
    </row>
    <row r="66" spans="1:4">
      <c r="A66" t="s" s="3">
        <v>344</v>
      </c>
      <c r="B66" t="n" s="4">
        <v>45</v>
      </c>
      <c r="D66" t="n" s="4">
        <v>95</v>
      </c>
    </row>
    <row r="67" spans="1:4">
      <c r="A67" t="s" s="3">
        <v>345</v>
      </c>
      <c r="B67" t="n" s="4">
        <v>45</v>
      </c>
      <c r="D67" t="n" s="7">
        <v>10</v>
      </c>
    </row>
    <row r="68" spans="1:4">
      <c r="A68" t="s" s="3">
        <v>346</v>
      </c>
      <c r="B68" t="n" s="4">
        <v>100</v>
      </c>
    </row>
    <row r="69" spans="1:4">
      <c r="A69" t="s" s="3">
        <v>347</v>
      </c>
      <c r="B69" t="n" s="4">
        <v>55</v>
      </c>
    </row>
    <row r="70" spans="1:4">
      <c r="A70" t="s" s="3">
        <v>348</v>
      </c>
      <c r="B70" t="n" s="4">
        <v>50</v>
      </c>
      <c r="C70" t="n" s="4">
        <v>98</v>
      </c>
      <c r="D70" t="n" s="7">
        <v>97</v>
      </c>
    </row>
    <row r="71" spans="1:4">
      <c r="A71" t="s" s="3">
        <v>349</v>
      </c>
      <c r="B71" t="n" s="7">
        <v>30</v>
      </c>
      <c r="C71" t="n" s="4">
        <v>27</v>
      </c>
      <c r="D71" t="n" s="7">
        <v>69</v>
      </c>
    </row>
    <row r="72" spans="1:4">
      <c r="A72" t="s" s="3">
        <v>322</v>
      </c>
    </row>
    <row r="73" spans="1:4">
      <c r="A73" t="s" s="3">
        <v>345</v>
      </c>
    </row>
    <row r="74" spans="1:4">
      <c r="A74" t="s" s="3">
        <v>357</v>
      </c>
    </row>
    <row r="75" spans="1:4">
      <c r="A75" t="s" s="3">
        <v>343</v>
      </c>
    </row>
    <row r="76" spans="1:4">
      <c r="A76" t="s" s="3">
        <v>344</v>
      </c>
    </row>
    <row r="77" spans="1:4">
      <c r="A77" t="s" s="3">
        <v>345</v>
      </c>
    </row>
    <row r="78" spans="1:4">
      <c r="A78" t="s" s="3">
        <v>346</v>
      </c>
    </row>
    <row r="79" spans="1:4">
      <c r="A79" t="s" s="3">
        <v>347</v>
      </c>
    </row>
    <row r="80" spans="1:4">
      <c r="A80" t="s" s="3">
        <v>348</v>
      </c>
      <c r="C80" t="n" s="4">
        <v>362</v>
      </c>
      <c r="D80" t="n" s="7">
        <v>292</v>
      </c>
    </row>
    <row r="81" spans="1:4">
      <c r="A81" t="s" s="3">
        <v>349</v>
      </c>
      <c r="C81" t="n" s="7">
        <v>19</v>
      </c>
      <c r="D81" t="n" s="7">
        <v>30</v>
      </c>
    </row>
    <row r="82" spans="1:4">
      <c r="A82" t="s" s="3">
        <v>358</v>
      </c>
    </row>
    <row r="83" spans="1:4">
      <c r="A83" t="s" s="3">
        <v>343</v>
      </c>
    </row>
    <row r="84" spans="1:4">
      <c r="A84" t="s" s="3">
        <v>344</v>
      </c>
    </row>
    <row r="85" spans="1:4">
      <c r="A85" t="s" s="3">
        <v>345</v>
      </c>
    </row>
    <row r="86" spans="1:4">
      <c r="A86" t="s" s="3">
        <v>346</v>
      </c>
      <c r="D86" t="n" s="7">
        <v>356</v>
      </c>
    </row>
    <row r="87" spans="1:4">
      <c r="A87" t="s" s="3">
        <v>347</v>
      </c>
      <c r="D87" t="n" s="7">
        <v>219</v>
      </c>
    </row>
    <row r="88" spans="1:4">
      <c r="A88" t="s" s="3">
        <v>348</v>
      </c>
    </row>
    <row r="89" spans="1:4">
      <c r="A89" t="s" s="3">
        <v>349</v>
      </c>
    </row>
    <row r="90" spans="1:4">
      <c r="A90" t="s" s="3">
        <v>359</v>
      </c>
    </row>
    <row r="91" spans="1:4">
      <c r="A91" t="s" s="3">
        <v>343</v>
      </c>
    </row>
    <row r="92" spans="1:4">
      <c r="A92" t="s" s="3">
        <v>344</v>
      </c>
    </row>
    <row r="93" spans="1:4">
      <c r="A93" t="s" s="3">
        <v>345</v>
      </c>
    </row>
    <row r="94" spans="1:4">
      <c r="A94" t="s" s="3">
        <v>346</v>
      </c>
    </row>
    <row r="95" spans="1:4">
      <c r="A95" t="s" s="3">
        <v>347</v>
      </c>
    </row>
    <row r="96" spans="1:4">
      <c r="A96" t="s" s="3">
        <v>348</v>
      </c>
    </row>
    <row r="97" spans="1:4">
      <c r="A97" t="s" s="3">
        <v>349</v>
      </c>
    </row>
    <row r="98" spans="1:4">
      <c r="A98" t="s" s="3">
        <v>323</v>
      </c>
    </row>
    <row r="99" spans="1:4">
      <c r="A99" t="s" s="3">
        <v>343</v>
      </c>
    </row>
    <row r="100" spans="1:4">
      <c r="A100" t="s" s="3">
        <v>344</v>
      </c>
    </row>
    <row r="101" spans="1:4">
      <c r="A101" t="s" s="3">
        <v>345</v>
      </c>
    </row>
    <row r="102" spans="1:4">
      <c r="A102" t="s" s="3">
        <v>346</v>
      </c>
    </row>
    <row r="103" spans="1:4">
      <c r="A103" t="s" s="3">
        <v>347</v>
      </c>
    </row>
    <row r="104" spans="1:4">
      <c r="A104" t="s" s="3">
        <v>348</v>
      </c>
    </row>
    <row r="105" spans="1:4">
      <c r="A105" t="s" s="3">
        <v>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29</v>
      </c>
    </row>
    <row r="2" spans="1:3">
      <c r="A2" t="s" s="3">
        <v>361</v>
      </c>
      <c r="B2" t="n" s="7">
        <v>4124</v>
      </c>
      <c r="C2" t="n" s="7">
        <v>9182</v>
      </c>
    </row>
    <row r="3" spans="1:3">
      <c r="A3" t="s" s="3">
        <v>362</v>
      </c>
      <c r="B3" t="n" s="4">
        <v>192705</v>
      </c>
      <c r="C3" t="n" s="4">
        <v>181856</v>
      </c>
    </row>
    <row r="4" spans="1:3">
      <c r="A4" t="s" s="3">
        <v>127</v>
      </c>
      <c r="B4" t="n" s="7">
        <v>196829</v>
      </c>
      <c r="C4" t="n" s="4">
        <v>191038</v>
      </c>
    </row>
    <row r="5" spans="1:3">
      <c r="A5" t="s" s="3">
        <v>363</v>
      </c>
      <c r="C5" t="n" s="4">
        <v>35</v>
      </c>
    </row>
    <row r="6" spans="1:3">
      <c r="A6" t="s" s="3">
        <v>364</v>
      </c>
      <c r="B6" t="n" s="7">
        <v>5720</v>
      </c>
      <c r="C6" t="n" s="4">
        <v>4160</v>
      </c>
    </row>
    <row r="7" spans="1:3">
      <c r="A7" t="s" s="3">
        <v>365</v>
      </c>
    </row>
    <row r="8" spans="1:3">
      <c r="A8" t="s" s="3">
        <v>361</v>
      </c>
      <c r="B8" t="n" s="4">
        <v>1015</v>
      </c>
      <c r="C8" t="n" s="4">
        <v>4673</v>
      </c>
    </row>
    <row r="9" spans="1:3">
      <c r="A9" t="s" s="3">
        <v>366</v>
      </c>
    </row>
    <row r="10" spans="1:3">
      <c r="A10" t="s" s="3">
        <v>361</v>
      </c>
      <c r="B10" t="n" s="4">
        <v>657</v>
      </c>
      <c r="C10" t="n" s="4">
        <v>2864</v>
      </c>
    </row>
    <row r="11" spans="1:3">
      <c r="A11" t="s" s="3">
        <v>367</v>
      </c>
    </row>
    <row r="12" spans="1:3">
      <c r="A12" t="s" s="3">
        <v>361</v>
      </c>
      <c r="B12" t="n" s="4">
        <v>2452</v>
      </c>
      <c r="C12" t="n" s="4">
        <v>1645</v>
      </c>
    </row>
    <row r="13" spans="1:3">
      <c r="A13" t="s" s="3">
        <v>321</v>
      </c>
    </row>
    <row r="14" spans="1:3">
      <c r="A14" t="s" s="3">
        <v>127</v>
      </c>
      <c r="B14" t="n" s="4">
        <v>31700</v>
      </c>
      <c r="C14" t="n" s="4">
        <v>31940</v>
      </c>
    </row>
    <row r="15" spans="1:3">
      <c r="A15" t="s" s="3">
        <v>350</v>
      </c>
    </row>
    <row r="16" spans="1:3">
      <c r="A16" t="s" s="3">
        <v>361</v>
      </c>
      <c r="B16" t="n" s="4">
        <v>1938</v>
      </c>
      <c r="C16" t="n" s="4">
        <v>4499</v>
      </c>
    </row>
    <row r="17" spans="1:3">
      <c r="A17" t="s" s="3">
        <v>362</v>
      </c>
      <c r="B17" t="n" s="4">
        <v>21710</v>
      </c>
      <c r="C17" t="n" s="4">
        <v>19960</v>
      </c>
    </row>
    <row r="18" spans="1:3">
      <c r="A18" t="s" s="3">
        <v>127</v>
      </c>
      <c r="B18" t="n" s="7">
        <v>23648</v>
      </c>
      <c r="C18" t="n" s="4">
        <v>24459</v>
      </c>
    </row>
    <row r="19" spans="1:3">
      <c r="A19" t="s" s="3">
        <v>363</v>
      </c>
      <c r="C19" t="n" s="4">
        <v>35</v>
      </c>
    </row>
    <row r="20" spans="1:3">
      <c r="A20" t="s" s="3">
        <v>364</v>
      </c>
      <c r="B20" t="n" s="7">
        <v>1800</v>
      </c>
      <c r="C20" t="n" s="4">
        <v>1513</v>
      </c>
    </row>
    <row r="21" spans="1:3">
      <c r="A21" t="s" s="3">
        <v>368</v>
      </c>
    </row>
    <row r="22" spans="1:3">
      <c r="A22" t="s" s="3">
        <v>361</v>
      </c>
      <c r="C22" t="n" s="4">
        <v>2273</v>
      </c>
    </row>
    <row r="23" spans="1:3">
      <c r="A23" t="s" s="3">
        <v>369</v>
      </c>
    </row>
    <row r="24" spans="1:3">
      <c r="A24" t="s" s="3">
        <v>361</v>
      </c>
      <c r="B24" t="n" s="7">
        <v>645</v>
      </c>
      <c r="C24" t="n" s="4">
        <v>1190</v>
      </c>
    </row>
    <row r="25" spans="1:3">
      <c r="A25" t="s" s="3">
        <v>370</v>
      </c>
    </row>
    <row r="26" spans="1:3">
      <c r="A26" t="s" s="3">
        <v>361</v>
      </c>
      <c r="B26" t="n" s="4">
        <v>1293</v>
      </c>
      <c r="C26" t="n" s="4">
        <v>1036</v>
      </c>
    </row>
    <row r="27" spans="1:3">
      <c r="A27" t="s" s="3">
        <v>351</v>
      </c>
    </row>
    <row r="28" spans="1:3">
      <c r="A28" t="s" s="3">
        <v>361</v>
      </c>
      <c r="B28" t="n" s="4">
        <v>305</v>
      </c>
      <c r="C28" t="n" s="4">
        <v>794</v>
      </c>
    </row>
    <row r="29" spans="1:3">
      <c r="A29" t="s" s="3">
        <v>362</v>
      </c>
      <c r="B29" t="n" s="4">
        <v>7747</v>
      </c>
      <c r="C29" t="n" s="4">
        <v>6687</v>
      </c>
    </row>
    <row r="30" spans="1:3">
      <c r="A30" t="s" s="3">
        <v>127</v>
      </c>
      <c r="B30" t="n" s="7">
        <v>8052</v>
      </c>
      <c r="C30" t="n" s="7">
        <v>7481</v>
      </c>
    </row>
    <row r="31" spans="1:3">
      <c r="A31" t="s" s="3">
        <v>363</v>
      </c>
    </row>
    <row r="32" spans="1:3">
      <c r="A32" t="s" s="3">
        <v>364</v>
      </c>
      <c r="B32" t="n" s="7">
        <v>285</v>
      </c>
      <c r="C32" t="n" s="7">
        <v>286</v>
      </c>
    </row>
    <row r="33" spans="1:3">
      <c r="A33" t="s" s="3">
        <v>371</v>
      </c>
    </row>
    <row r="34" spans="1:3">
      <c r="A34" t="s" s="3">
        <v>361</v>
      </c>
      <c r="B34" t="n" s="7">
        <v>101</v>
      </c>
      <c r="C34" t="n" s="4">
        <v>60</v>
      </c>
    </row>
    <row r="35" spans="1:3">
      <c r="A35" t="s" s="3">
        <v>372</v>
      </c>
    </row>
    <row r="36" spans="1:3">
      <c r="A36" t="s" s="3">
        <v>361</v>
      </c>
      <c r="C36" t="n" s="4">
        <v>550</v>
      </c>
    </row>
    <row r="37" spans="1:3">
      <c r="A37" t="s" s="3">
        <v>373</v>
      </c>
    </row>
    <row r="38" spans="1:3">
      <c r="A38" t="s" s="3">
        <v>361</v>
      </c>
      <c r="B38" t="n" s="7">
        <v>204</v>
      </c>
      <c r="C38" t="n" s="4">
        <v>184</v>
      </c>
    </row>
    <row r="39" spans="1:3">
      <c r="A39" t="s" s="3">
        <v>319</v>
      </c>
    </row>
    <row r="40" spans="1:3">
      <c r="A40" t="s" s="3">
        <v>127</v>
      </c>
      <c r="B40" t="n" s="4">
        <v>40582</v>
      </c>
      <c r="C40" t="n" s="4">
        <v>33308</v>
      </c>
    </row>
    <row r="41" spans="1:3">
      <c r="A41" t="s" s="3">
        <v>352</v>
      </c>
    </row>
    <row r="42" spans="1:3">
      <c r="A42" t="s" s="3">
        <v>361</v>
      </c>
      <c r="B42" t="n" s="4">
        <v>15</v>
      </c>
      <c r="C42" t="n" s="4">
        <v>187</v>
      </c>
    </row>
    <row r="43" spans="1:3">
      <c r="A43" t="s" s="3">
        <v>362</v>
      </c>
      <c r="B43" t="n" s="4">
        <v>33887</v>
      </c>
      <c r="C43" t="n" s="4">
        <v>28232</v>
      </c>
    </row>
    <row r="44" spans="1:3">
      <c r="A44" t="s" s="3">
        <v>127</v>
      </c>
      <c r="B44" t="n" s="7">
        <v>33902</v>
      </c>
      <c r="C44" t="n" s="7">
        <v>28419</v>
      </c>
    </row>
    <row r="45" spans="1:3">
      <c r="A45" t="s" s="3">
        <v>363</v>
      </c>
    </row>
    <row r="46" spans="1:3">
      <c r="A46" t="s" s="3">
        <v>364</v>
      </c>
    </row>
    <row r="47" spans="1:3">
      <c r="A47" t="s" s="3">
        <v>374</v>
      </c>
    </row>
    <row r="48" spans="1:3">
      <c r="A48" t="s" s="3">
        <v>361</v>
      </c>
      <c r="B48" t="n" s="7">
        <v>15</v>
      </c>
    </row>
    <row r="49" spans="1:3">
      <c r="A49" t="s" s="3">
        <v>375</v>
      </c>
    </row>
    <row r="50" spans="1:3">
      <c r="A50" t="s" s="3">
        <v>361</v>
      </c>
      <c r="C50" t="n" s="7">
        <v>187</v>
      </c>
    </row>
    <row r="51" spans="1:3">
      <c r="A51" t="s" s="3">
        <v>376</v>
      </c>
    </row>
    <row r="52" spans="1:3">
      <c r="A52" t="s" s="3">
        <v>361</v>
      </c>
    </row>
    <row r="53" spans="1:3">
      <c r="A53" t="s" s="3">
        <v>353</v>
      </c>
    </row>
    <row r="54" spans="1:3">
      <c r="A54" t="s" s="3">
        <v>361</v>
      </c>
    </row>
    <row r="55" spans="1:3">
      <c r="A55" t="s" s="3">
        <v>362</v>
      </c>
      <c r="B55" t="n" s="7">
        <v>6680</v>
      </c>
      <c r="C55" t="n" s="7">
        <v>4889</v>
      </c>
    </row>
    <row r="56" spans="1:3">
      <c r="A56" t="s" s="3">
        <v>127</v>
      </c>
      <c r="B56" t="n" s="7">
        <v>6680</v>
      </c>
      <c r="C56" t="n" s="7">
        <v>4889</v>
      </c>
    </row>
    <row r="57" spans="1:3">
      <c r="A57" t="s" s="3">
        <v>363</v>
      </c>
    </row>
    <row r="58" spans="1:3">
      <c r="A58" t="s" s="3">
        <v>364</v>
      </c>
    </row>
    <row r="59" spans="1:3">
      <c r="A59" t="s" s="3">
        <v>377</v>
      </c>
    </row>
    <row r="60" spans="1:3">
      <c r="A60" t="s" s="3">
        <v>361</v>
      </c>
    </row>
    <row r="61" spans="1:3">
      <c r="A61" t="s" s="3">
        <v>378</v>
      </c>
    </row>
    <row r="62" spans="1:3">
      <c r="A62" t="s" s="3">
        <v>361</v>
      </c>
    </row>
    <row r="63" spans="1:3">
      <c r="A63" t="s" s="3">
        <v>379</v>
      </c>
    </row>
    <row r="64" spans="1:3">
      <c r="A64" t="s" s="3">
        <v>361</v>
      </c>
    </row>
    <row r="65" spans="1:3">
      <c r="A65" t="s" s="3">
        <v>320</v>
      </c>
    </row>
    <row r="66" spans="1:3">
      <c r="A66" t="s" s="3">
        <v>127</v>
      </c>
      <c r="B66" t="n" s="7">
        <v>115060</v>
      </c>
      <c r="C66" t="n" s="7">
        <v>116437</v>
      </c>
    </row>
    <row r="67" spans="1:3">
      <c r="A67" t="s" s="3">
        <v>354</v>
      </c>
    </row>
    <row r="68" spans="1:3">
      <c r="A68" t="s" s="3">
        <v>361</v>
      </c>
      <c r="B68" t="n" s="4">
        <v>1585</v>
      </c>
      <c r="C68" t="n" s="4">
        <v>995</v>
      </c>
    </row>
    <row r="69" spans="1:3">
      <c r="A69" t="s" s="3">
        <v>362</v>
      </c>
      <c r="B69" t="n" s="4">
        <v>57137</v>
      </c>
      <c r="C69" t="n" s="4">
        <v>59065</v>
      </c>
    </row>
    <row r="70" spans="1:3">
      <c r="A70" t="s" s="3">
        <v>127</v>
      </c>
      <c r="B70" t="n" s="7">
        <v>58722</v>
      </c>
      <c r="C70" t="n" s="7">
        <v>60060</v>
      </c>
    </row>
    <row r="71" spans="1:3">
      <c r="A71" t="s" s="3">
        <v>363</v>
      </c>
    </row>
    <row r="72" spans="1:3">
      <c r="A72" t="s" s="3">
        <v>364</v>
      </c>
      <c r="B72" t="n" s="7">
        <v>2545</v>
      </c>
      <c r="C72" t="n" s="7">
        <v>1222</v>
      </c>
    </row>
    <row r="73" spans="1:3">
      <c r="A73" t="s" s="3">
        <v>380</v>
      </c>
    </row>
    <row r="74" spans="1:3">
      <c r="A74" t="s" s="3">
        <v>361</v>
      </c>
      <c r="B74" t="n" s="7">
        <v>736</v>
      </c>
      <c r="C74" t="n" s="7">
        <v>767</v>
      </c>
    </row>
    <row r="75" spans="1:3">
      <c r="A75" t="s" s="3">
        <v>381</v>
      </c>
    </row>
    <row r="76" spans="1:3">
      <c r="A76" t="s" s="3">
        <v>361</v>
      </c>
    </row>
    <row r="77" spans="1:3">
      <c r="A77" t="s" s="3">
        <v>382</v>
      </c>
    </row>
    <row r="78" spans="1:3">
      <c r="A78" t="s" s="3">
        <v>361</v>
      </c>
      <c r="B78" t="n" s="7">
        <v>849</v>
      </c>
      <c r="C78" t="n" s="7">
        <v>228</v>
      </c>
    </row>
    <row r="79" spans="1:3">
      <c r="A79" t="s" s="3">
        <v>355</v>
      </c>
    </row>
    <row r="80" spans="1:3">
      <c r="A80" t="s" s="3">
        <v>361</v>
      </c>
      <c r="B80" t="n" s="4">
        <v>108</v>
      </c>
      <c r="C80" t="n" s="4">
        <v>2101</v>
      </c>
    </row>
    <row r="81" spans="1:3">
      <c r="A81" t="s" s="3">
        <v>362</v>
      </c>
      <c r="B81" t="n" s="4">
        <v>45181</v>
      </c>
      <c r="C81" t="n" s="4">
        <v>42425</v>
      </c>
    </row>
    <row r="82" spans="1:3">
      <c r="A82" t="s" s="3">
        <v>127</v>
      </c>
      <c r="B82" t="n" s="7">
        <v>45289</v>
      </c>
      <c r="C82" t="n" s="7">
        <v>44526</v>
      </c>
    </row>
    <row r="83" spans="1:3">
      <c r="A83" t="s" s="3">
        <v>363</v>
      </c>
    </row>
    <row r="84" spans="1:3">
      <c r="A84" t="s" s="3">
        <v>364</v>
      </c>
      <c r="B84" t="n" s="7">
        <v>984</v>
      </c>
      <c r="C84" t="n" s="7">
        <v>1026</v>
      </c>
    </row>
    <row r="85" spans="1:3">
      <c r="A85" t="s" s="3">
        <v>383</v>
      </c>
    </row>
    <row r="86" spans="1:3">
      <c r="A86" t="s" s="3">
        <v>361</v>
      </c>
      <c r="B86" t="n" s="7">
        <v>108</v>
      </c>
      <c r="C86" t="n" s="4">
        <v>1429</v>
      </c>
    </row>
    <row r="87" spans="1:3">
      <c r="A87" t="s" s="3">
        <v>384</v>
      </c>
    </row>
    <row r="88" spans="1:3">
      <c r="A88" t="s" s="3">
        <v>361</v>
      </c>
      <c r="C88" t="n" s="4">
        <v>588</v>
      </c>
    </row>
    <row r="89" spans="1:3">
      <c r="A89" t="s" s="3">
        <v>385</v>
      </c>
    </row>
    <row r="90" spans="1:3">
      <c r="A90" t="s" s="3">
        <v>361</v>
      </c>
      <c r="C90" t="n" s="4">
        <v>84</v>
      </c>
    </row>
    <row r="91" spans="1:3">
      <c r="A91" t="s" s="3">
        <v>356</v>
      </c>
    </row>
    <row r="92" spans="1:3">
      <c r="A92" t="s" s="3">
        <v>361</v>
      </c>
      <c r="B92" t="n" s="7">
        <v>130</v>
      </c>
      <c r="C92" t="n" s="4">
        <v>457</v>
      </c>
    </row>
    <row r="93" spans="1:3">
      <c r="A93" t="s" s="3">
        <v>362</v>
      </c>
      <c r="B93" t="n" s="4">
        <v>10919</v>
      </c>
      <c r="C93" t="n" s="4">
        <v>11394</v>
      </c>
    </row>
    <row r="94" spans="1:3">
      <c r="A94" t="s" s="3">
        <v>127</v>
      </c>
      <c r="B94" t="n" s="7">
        <v>11049</v>
      </c>
      <c r="C94" t="n" s="7">
        <v>11851</v>
      </c>
    </row>
    <row r="95" spans="1:3">
      <c r="A95" t="s" s="3">
        <v>363</v>
      </c>
    </row>
    <row r="96" spans="1:3">
      <c r="A96" t="s" s="3">
        <v>364</v>
      </c>
      <c r="B96" t="n" s="7">
        <v>100</v>
      </c>
      <c r="C96" t="n" s="7">
        <v>95</v>
      </c>
    </row>
    <row r="97" spans="1:3">
      <c r="A97" t="s" s="3">
        <v>386</v>
      </c>
    </row>
    <row r="98" spans="1:3">
      <c r="A98" t="s" s="3">
        <v>361</v>
      </c>
      <c r="B98" t="n" s="7">
        <v>30</v>
      </c>
      <c r="C98" t="n" s="4">
        <v>35</v>
      </c>
    </row>
    <row r="99" spans="1:3">
      <c r="A99" t="s" s="3">
        <v>387</v>
      </c>
    </row>
    <row r="100" spans="1:3">
      <c r="A100" t="s" s="3">
        <v>361</v>
      </c>
      <c r="C100" t="n" s="4">
        <v>327</v>
      </c>
    </row>
    <row r="101" spans="1:3">
      <c r="A101" t="s" s="3">
        <v>388</v>
      </c>
    </row>
    <row r="102" spans="1:3">
      <c r="A102" t="s" s="3">
        <v>361</v>
      </c>
      <c r="B102" t="n" s="7">
        <v>100</v>
      </c>
      <c r="C102" t="n" s="4">
        <v>95</v>
      </c>
    </row>
    <row r="103" spans="1:3">
      <c r="A103" t="s" s="3">
        <v>322</v>
      </c>
    </row>
    <row r="104" spans="1:3">
      <c r="A104" t="s" s="3">
        <v>127</v>
      </c>
      <c r="B104" t="n" s="7">
        <v>3122</v>
      </c>
      <c r="C104" t="n" s="7">
        <v>2925</v>
      </c>
    </row>
    <row r="105" spans="1:3">
      <c r="A105" t="s" s="3">
        <v>357</v>
      </c>
    </row>
    <row r="106" spans="1:3">
      <c r="A106" t="s" s="3">
        <v>361</v>
      </c>
    </row>
    <row r="107" spans="1:3">
      <c r="A107" t="s" s="3">
        <v>362</v>
      </c>
      <c r="B107" t="n" s="7">
        <v>3101</v>
      </c>
      <c r="C107" t="n" s="7">
        <v>2759</v>
      </c>
    </row>
    <row r="108" spans="1:3">
      <c r="A108" t="s" s="3">
        <v>127</v>
      </c>
      <c r="B108" t="n" s="7">
        <v>3101</v>
      </c>
      <c r="C108" t="n" s="7">
        <v>2759</v>
      </c>
    </row>
    <row r="109" spans="1:3">
      <c r="A109" t="s" s="3">
        <v>363</v>
      </c>
    </row>
    <row r="110" spans="1:3">
      <c r="A110" t="s" s="3">
        <v>364</v>
      </c>
    </row>
    <row r="111" spans="1:3">
      <c r="A111" t="s" s="3">
        <v>389</v>
      </c>
    </row>
    <row r="112" spans="1:3">
      <c r="A112" t="s" s="3">
        <v>361</v>
      </c>
    </row>
    <row r="113" spans="1:3">
      <c r="A113" t="s" s="3">
        <v>390</v>
      </c>
    </row>
    <row r="114" spans="1:3">
      <c r="A114" t="s" s="3">
        <v>361</v>
      </c>
    </row>
    <row r="115" spans="1:3">
      <c r="A115" t="s" s="3">
        <v>391</v>
      </c>
    </row>
    <row r="116" spans="1:3">
      <c r="A116" t="s" s="3">
        <v>361</v>
      </c>
    </row>
    <row r="117" spans="1:3">
      <c r="A117" t="s" s="3">
        <v>358</v>
      </c>
    </row>
    <row r="118" spans="1:3">
      <c r="A118" t="s" s="3">
        <v>361</v>
      </c>
      <c r="C118" t="n" s="7">
        <v>103</v>
      </c>
    </row>
    <row r="119" spans="1:3">
      <c r="A119" t="s" s="3">
        <v>362</v>
      </c>
      <c r="B119" t="n" s="7">
        <v>21</v>
      </c>
      <c r="C119" t="n" s="4">
        <v>63</v>
      </c>
    </row>
    <row r="120" spans="1:3">
      <c r="A120" t="s" s="3">
        <v>127</v>
      </c>
      <c r="B120" t="n" s="7">
        <v>21</v>
      </c>
      <c r="C120" t="n" s="7">
        <v>166</v>
      </c>
    </row>
    <row r="121" spans="1:3">
      <c r="A121" t="s" s="3">
        <v>363</v>
      </c>
    </row>
    <row r="122" spans="1:3">
      <c r="A122" t="s" s="3">
        <v>364</v>
      </c>
    </row>
    <row r="123" spans="1:3">
      <c r="A123" t="s" s="3">
        <v>392</v>
      </c>
    </row>
    <row r="124" spans="1:3">
      <c r="A124" t="s" s="3">
        <v>361</v>
      </c>
      <c r="C124" t="n" s="7">
        <v>103</v>
      </c>
    </row>
    <row r="125" spans="1:3">
      <c r="A125" t="s" s="3">
        <v>393</v>
      </c>
    </row>
    <row r="126" spans="1:3">
      <c r="A126" t="s" s="3">
        <v>361</v>
      </c>
    </row>
    <row r="127" spans="1:3">
      <c r="A127" t="s" s="3">
        <v>394</v>
      </c>
    </row>
    <row r="128" spans="1:3">
      <c r="A128" t="s" s="3">
        <v>361</v>
      </c>
    </row>
    <row r="129" spans="1:3">
      <c r="A129" t="s" s="3">
        <v>323</v>
      </c>
    </row>
    <row r="130" spans="1:3">
      <c r="A130" t="s" s="3">
        <v>361</v>
      </c>
      <c r="B130" t="n" s="7">
        <v>43</v>
      </c>
      <c r="C130" t="n" s="7">
        <v>46</v>
      </c>
    </row>
    <row r="131" spans="1:3">
      <c r="A131" t="s" s="3">
        <v>362</v>
      </c>
      <c r="B131" t="n" s="4">
        <v>6322</v>
      </c>
      <c r="C131" t="n" s="4">
        <v>6382</v>
      </c>
    </row>
    <row r="132" spans="1:3">
      <c r="A132" t="s" s="3">
        <v>127</v>
      </c>
      <c r="B132" t="n" s="7">
        <v>6365</v>
      </c>
      <c r="C132" t="n" s="7">
        <v>6428</v>
      </c>
    </row>
    <row r="133" spans="1:3">
      <c r="A133" t="s" s="3">
        <v>363</v>
      </c>
    </row>
    <row r="134" spans="1:3">
      <c r="A134" t="s" s="3">
        <v>364</v>
      </c>
      <c r="B134" t="n" s="7">
        <v>6</v>
      </c>
      <c r="C134" t="n" s="7">
        <v>18</v>
      </c>
    </row>
    <row r="135" spans="1:3">
      <c r="A135" t="s" s="3">
        <v>395</v>
      </c>
    </row>
    <row r="136" spans="1:3">
      <c r="A136" t="s" s="3">
        <v>361</v>
      </c>
      <c r="B136" t="n" s="4">
        <v>25</v>
      </c>
      <c r="C136" t="n" s="4">
        <v>6</v>
      </c>
    </row>
    <row r="137" spans="1:3">
      <c r="A137" t="s" s="3">
        <v>396</v>
      </c>
    </row>
    <row r="138" spans="1:3">
      <c r="A138" t="s" s="3">
        <v>361</v>
      </c>
      <c r="B138" t="n" s="4">
        <v>12</v>
      </c>
      <c r="C138" t="n" s="4">
        <v>22</v>
      </c>
    </row>
    <row r="139" spans="1:3">
      <c r="A139" t="s" s="3">
        <v>397</v>
      </c>
    </row>
    <row r="140" spans="1:3">
      <c r="A140" t="s" s="3">
        <v>361</v>
      </c>
      <c r="B140" t="n" s="7">
        <v>6</v>
      </c>
      <c r="C140" t="n" s="7">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8</v>
      </c>
      <c r="B1" t="s" s="2">
        <v>2</v>
      </c>
      <c r="C1" t="s" s="2">
        <v>29</v>
      </c>
    </row>
    <row r="2" spans="1:3">
      <c r="A2" t="s" s="3">
        <v>127</v>
      </c>
      <c r="B2" t="n" s="7">
        <v>196829</v>
      </c>
      <c r="C2" t="n" s="7">
        <v>191038</v>
      </c>
    </row>
    <row r="3" spans="1:3">
      <c r="A3" t="s" s="3">
        <v>321</v>
      </c>
    </row>
    <row r="4" spans="1:3">
      <c r="A4" t="s" s="3">
        <v>127</v>
      </c>
      <c r="B4" t="n" s="4">
        <v>31700</v>
      </c>
      <c r="C4" t="n" s="4">
        <v>31940</v>
      </c>
    </row>
    <row r="5" spans="1:3">
      <c r="A5" t="s" s="3">
        <v>350</v>
      </c>
    </row>
    <row r="6" spans="1:3">
      <c r="A6" t="s" s="3">
        <v>127</v>
      </c>
      <c r="B6" t="n" s="4">
        <v>23648</v>
      </c>
      <c r="C6" t="n" s="4">
        <v>24459</v>
      </c>
    </row>
    <row r="7" spans="1:3">
      <c r="A7" t="s" s="3">
        <v>351</v>
      </c>
    </row>
    <row r="8" spans="1:3">
      <c r="A8" t="s" s="3">
        <v>127</v>
      </c>
      <c r="B8" t="n" s="4">
        <v>8052</v>
      </c>
      <c r="C8" t="n" s="4">
        <v>7481</v>
      </c>
    </row>
    <row r="9" spans="1:3">
      <c r="A9" t="s" s="3">
        <v>319</v>
      </c>
    </row>
    <row r="10" spans="1:3">
      <c r="A10" t="s" s="3">
        <v>127</v>
      </c>
      <c r="B10" t="n" s="4">
        <v>40582</v>
      </c>
      <c r="C10" t="n" s="4">
        <v>33308</v>
      </c>
    </row>
    <row r="11" spans="1:3">
      <c r="A11" t="s" s="3">
        <v>352</v>
      </c>
    </row>
    <row r="12" spans="1:3">
      <c r="A12" t="s" s="3">
        <v>127</v>
      </c>
      <c r="B12" t="n" s="4">
        <v>33902</v>
      </c>
      <c r="C12" t="n" s="4">
        <v>28419</v>
      </c>
    </row>
    <row r="13" spans="1:3">
      <c r="A13" t="s" s="3">
        <v>353</v>
      </c>
    </row>
    <row r="14" spans="1:3">
      <c r="A14" t="s" s="3">
        <v>127</v>
      </c>
      <c r="B14" t="n" s="4">
        <v>6680</v>
      </c>
      <c r="C14" t="n" s="4">
        <v>4889</v>
      </c>
    </row>
    <row r="15" spans="1:3">
      <c r="A15" t="s" s="3">
        <v>320</v>
      </c>
    </row>
    <row r="16" spans="1:3">
      <c r="A16" t="s" s="3">
        <v>127</v>
      </c>
      <c r="B16" t="n" s="4">
        <v>115060</v>
      </c>
      <c r="C16" t="n" s="4">
        <v>116437</v>
      </c>
    </row>
    <row r="17" spans="1:3">
      <c r="A17" t="s" s="3">
        <v>354</v>
      </c>
    </row>
    <row r="18" spans="1:3">
      <c r="A18" t="s" s="3">
        <v>127</v>
      </c>
      <c r="B18" t="n" s="4">
        <v>58722</v>
      </c>
      <c r="C18" t="n" s="4">
        <v>60060</v>
      </c>
    </row>
    <row r="19" spans="1:3">
      <c r="A19" t="s" s="3">
        <v>355</v>
      </c>
    </row>
    <row r="20" spans="1:3">
      <c r="A20" t="s" s="3">
        <v>127</v>
      </c>
      <c r="B20" t="n" s="4">
        <v>45289</v>
      </c>
      <c r="C20" t="n" s="4">
        <v>44526</v>
      </c>
    </row>
    <row r="21" spans="1:3">
      <c r="A21" t="s" s="3">
        <v>356</v>
      </c>
    </row>
    <row r="22" spans="1:3">
      <c r="A22" t="s" s="3">
        <v>127</v>
      </c>
      <c r="B22" t="n" s="4">
        <v>11049</v>
      </c>
      <c r="C22" t="n" s="4">
        <v>11851</v>
      </c>
    </row>
    <row r="23" spans="1:3">
      <c r="A23" t="s" s="3">
        <v>322</v>
      </c>
    </row>
    <row r="24" spans="1:3">
      <c r="A24" t="s" s="3">
        <v>127</v>
      </c>
      <c r="B24" t="n" s="4">
        <v>3122</v>
      </c>
      <c r="C24" t="n" s="4">
        <v>2925</v>
      </c>
    </row>
    <row r="25" spans="1:3">
      <c r="A25" t="s" s="3">
        <v>357</v>
      </c>
    </row>
    <row r="26" spans="1:3">
      <c r="A26" t="s" s="3">
        <v>127</v>
      </c>
      <c r="B26" t="n" s="4">
        <v>3101</v>
      </c>
      <c r="C26" t="n" s="4">
        <v>2759</v>
      </c>
    </row>
    <row r="27" spans="1:3">
      <c r="A27" t="s" s="3">
        <v>358</v>
      </c>
    </row>
    <row r="28" spans="1:3">
      <c r="A28" t="s" s="3">
        <v>127</v>
      </c>
      <c r="B28" t="n" s="4">
        <v>21</v>
      </c>
      <c r="C28" t="n" s="4">
        <v>166</v>
      </c>
    </row>
    <row r="29" spans="1:3">
      <c r="A29" t="s" s="3">
        <v>323</v>
      </c>
    </row>
    <row r="30" spans="1:3">
      <c r="A30" t="s" s="3">
        <v>127</v>
      </c>
      <c r="B30" t="n" s="4">
        <v>6365</v>
      </c>
      <c r="C30" t="n" s="4">
        <v>6428</v>
      </c>
    </row>
    <row r="31" spans="1:3">
      <c r="A31" t="s" s="3">
        <v>399</v>
      </c>
    </row>
    <row r="32" spans="1:3">
      <c r="A32" t="s" s="3">
        <v>127</v>
      </c>
      <c r="B32" t="n" s="4">
        <v>176626</v>
      </c>
      <c r="C32" t="n" s="4">
        <v>169587</v>
      </c>
    </row>
    <row r="33" spans="1:3">
      <c r="A33" t="s" s="3">
        <v>400</v>
      </c>
    </row>
    <row r="34" spans="1:3">
      <c r="A34" t="s" s="3">
        <v>127</v>
      </c>
      <c r="B34" t="n" s="4">
        <v>21647</v>
      </c>
      <c r="C34" t="n" s="4">
        <v>22168</v>
      </c>
    </row>
    <row r="35" spans="1:3">
      <c r="A35" t="s" s="3">
        <v>401</v>
      </c>
    </row>
    <row r="36" spans="1:3">
      <c r="A36" t="s" s="3">
        <v>127</v>
      </c>
      <c r="B36" t="n" s="4">
        <v>6977</v>
      </c>
      <c r="C36" t="n" s="4">
        <v>6346</v>
      </c>
    </row>
    <row r="37" spans="1:3">
      <c r="A37" t="s" s="3">
        <v>402</v>
      </c>
    </row>
    <row r="38" spans="1:3">
      <c r="A38" t="s" s="3">
        <v>127</v>
      </c>
      <c r="B38" t="n" s="4">
        <v>33872</v>
      </c>
      <c r="C38" t="n" s="4">
        <v>28419</v>
      </c>
    </row>
    <row r="39" spans="1:3">
      <c r="A39" t="s" s="3">
        <v>403</v>
      </c>
    </row>
    <row r="40" spans="1:3">
      <c r="A40" t="s" s="3">
        <v>127</v>
      </c>
      <c r="B40" t="n" s="4">
        <v>6680</v>
      </c>
      <c r="C40" t="n" s="4">
        <v>4889</v>
      </c>
    </row>
    <row r="41" spans="1:3">
      <c r="A41" t="s" s="3">
        <v>404</v>
      </c>
    </row>
    <row r="42" spans="1:3">
      <c r="A42" t="s" s="3">
        <v>127</v>
      </c>
      <c r="B42" t="n" s="4">
        <v>49058</v>
      </c>
      <c r="C42" t="n" s="4">
        <v>50603</v>
      </c>
    </row>
    <row r="43" spans="1:3">
      <c r="A43" t="s" s="3">
        <v>405</v>
      </c>
    </row>
    <row r="44" spans="1:3">
      <c r="A44" t="s" s="3">
        <v>127</v>
      </c>
      <c r="B44" t="n" s="4">
        <v>38722</v>
      </c>
      <c r="C44" t="n" s="4">
        <v>37750</v>
      </c>
    </row>
    <row r="45" spans="1:3">
      <c r="A45" t="s" s="3">
        <v>406</v>
      </c>
    </row>
    <row r="46" spans="1:3">
      <c r="A46" t="s" s="3">
        <v>127</v>
      </c>
      <c r="B46" t="n" s="4">
        <v>10207</v>
      </c>
      <c r="C46" t="n" s="4">
        <v>10353</v>
      </c>
    </row>
    <row r="47" spans="1:3">
      <c r="A47" t="s" s="3">
        <v>407</v>
      </c>
    </row>
    <row r="48" spans="1:3">
      <c r="A48" t="s" s="3">
        <v>127</v>
      </c>
      <c r="B48" t="n" s="4">
        <v>3101</v>
      </c>
      <c r="C48" t="n" s="4">
        <v>2540</v>
      </c>
    </row>
    <row r="49" spans="1:3">
      <c r="A49" t="s" s="3">
        <v>408</v>
      </c>
    </row>
    <row r="50" spans="1:3">
      <c r="A50" t="s" s="3">
        <v>127</v>
      </c>
      <c r="B50" t="n" s="4">
        <v>21</v>
      </c>
      <c r="C50" t="n" s="4">
        <v>127</v>
      </c>
    </row>
    <row r="51" spans="1:3">
      <c r="A51" t="s" s="3">
        <v>409</v>
      </c>
    </row>
    <row r="52" spans="1:3">
      <c r="A52" t="s" s="3">
        <v>127</v>
      </c>
      <c r="B52" t="n" s="4">
        <v>6341</v>
      </c>
      <c r="C52" t="n" s="4">
        <v>6392</v>
      </c>
    </row>
    <row r="53" spans="1:3">
      <c r="A53" t="s" s="3">
        <v>410</v>
      </c>
    </row>
    <row r="54" spans="1:3">
      <c r="A54" t="s" s="3">
        <v>127</v>
      </c>
      <c r="B54" t="n" s="4">
        <v>10693</v>
      </c>
      <c r="C54" t="n" s="7">
        <v>11447</v>
      </c>
    </row>
    <row r="55" spans="1:3">
      <c r="A55" t="s" s="3">
        <v>411</v>
      </c>
    </row>
    <row r="56" spans="1:3">
      <c r="A56" t="s" s="3">
        <v>127</v>
      </c>
      <c r="B56" t="n" s="4">
        <v>63</v>
      </c>
    </row>
    <row r="57" spans="1:3">
      <c r="A57" t="s" s="3">
        <v>412</v>
      </c>
    </row>
    <row r="58" spans="1:3">
      <c r="A58" t="s" s="3">
        <v>127</v>
      </c>
      <c r="B58" t="n" s="7">
        <v>458</v>
      </c>
      <c r="C58" t="n" s="7">
        <v>557</v>
      </c>
    </row>
    <row r="59" spans="1:3">
      <c r="A59" t="s" s="3">
        <v>413</v>
      </c>
    </row>
    <row r="60" spans="1:3">
      <c r="A60" t="s" s="3">
        <v>127</v>
      </c>
    </row>
    <row r="61" spans="1:3">
      <c r="A61" t="s" s="3">
        <v>414</v>
      </c>
    </row>
    <row r="62" spans="1:3">
      <c r="A62" t="s" s="3">
        <v>127</v>
      </c>
    </row>
    <row r="63" spans="1:3">
      <c r="A63" t="s" s="3">
        <v>415</v>
      </c>
    </row>
    <row r="64" spans="1:3">
      <c r="A64" t="s" s="3">
        <v>127</v>
      </c>
      <c r="B64" t="n" s="7">
        <v>4951</v>
      </c>
      <c r="C64" t="n" s="7">
        <v>4673</v>
      </c>
    </row>
    <row r="65" spans="1:3">
      <c r="A65" t="s" s="3">
        <v>416</v>
      </c>
    </row>
    <row r="66" spans="1:3">
      <c r="A66" t="s" s="3">
        <v>127</v>
      </c>
      <c r="B66" t="n" s="4">
        <v>4505</v>
      </c>
      <c r="C66" t="n" s="4">
        <v>4805</v>
      </c>
    </row>
    <row r="67" spans="1:3">
      <c r="A67" t="s" s="3">
        <v>417</v>
      </c>
    </row>
    <row r="68" spans="1:3">
      <c r="A68" t="s" s="3">
        <v>127</v>
      </c>
      <c r="B68" t="n" s="7">
        <v>712</v>
      </c>
      <c r="C68" t="n" s="7">
        <v>1368</v>
      </c>
    </row>
    <row r="69" spans="1:3">
      <c r="A69" t="s" s="3">
        <v>418</v>
      </c>
    </row>
    <row r="70" spans="1:3">
      <c r="A70" t="s" s="3">
        <v>127</v>
      </c>
    </row>
    <row r="71" spans="1:3">
      <c r="A71" t="s" s="3">
        <v>419</v>
      </c>
    </row>
    <row r="72" spans="1:3">
      <c r="A72" t="s" s="3">
        <v>127</v>
      </c>
      <c r="C72" t="n" s="7">
        <v>39</v>
      </c>
    </row>
    <row r="73" spans="1:3">
      <c r="A73" t="s" s="3">
        <v>420</v>
      </c>
    </row>
    <row r="74" spans="1:3">
      <c r="A74" t="s" s="3">
        <v>127</v>
      </c>
      <c r="B74" t="n" s="7">
        <v>4</v>
      </c>
      <c r="C74" t="n" s="4">
        <v>5</v>
      </c>
    </row>
    <row r="75" spans="1:3">
      <c r="A75" t="s" s="3">
        <v>421</v>
      </c>
    </row>
    <row r="76" spans="1:3">
      <c r="A76" t="s" s="3">
        <v>127</v>
      </c>
      <c r="B76" t="n" s="4">
        <v>9318</v>
      </c>
      <c r="C76" t="n" s="4">
        <v>9802</v>
      </c>
    </row>
    <row r="77" spans="1:3">
      <c r="A77" t="s" s="3">
        <v>422</v>
      </c>
    </row>
    <row r="78" spans="1:3">
      <c r="A78" t="s" s="3">
        <v>127</v>
      </c>
      <c r="B78" t="n" s="4">
        <v>1938</v>
      </c>
      <c r="C78" t="n" s="4">
        <v>2291</v>
      </c>
    </row>
    <row r="79" spans="1:3">
      <c r="A79" t="s" s="3">
        <v>423</v>
      </c>
    </row>
    <row r="80" spans="1:3">
      <c r="A80" t="s" s="3">
        <v>127</v>
      </c>
      <c r="B80" t="n" s="4">
        <v>537</v>
      </c>
      <c r="C80" t="n" s="7">
        <v>476</v>
      </c>
    </row>
    <row r="81" spans="1:3">
      <c r="A81" t="s" s="3">
        <v>424</v>
      </c>
    </row>
    <row r="82" spans="1:3">
      <c r="A82" t="s" s="3">
        <v>127</v>
      </c>
      <c r="B82" t="n" s="7">
        <v>30</v>
      </c>
    </row>
    <row r="83" spans="1:3">
      <c r="A83" t="s" s="3">
        <v>425</v>
      </c>
    </row>
    <row r="84" spans="1:3">
      <c r="A84" t="s" s="3">
        <v>127</v>
      </c>
    </row>
    <row r="85" spans="1:3">
      <c r="A85" t="s" s="3">
        <v>426</v>
      </c>
    </row>
    <row r="86" spans="1:3">
      <c r="A86" t="s" s="3">
        <v>127</v>
      </c>
      <c r="B86" t="n" s="7">
        <v>4701</v>
      </c>
      <c r="C86" t="n" s="7">
        <v>4702</v>
      </c>
    </row>
    <row r="87" spans="1:3">
      <c r="A87" t="s" s="3">
        <v>427</v>
      </c>
    </row>
    <row r="88" spans="1:3">
      <c r="A88" t="s" s="3">
        <v>127</v>
      </c>
      <c r="B88" t="n" s="4">
        <v>2016</v>
      </c>
      <c r="C88" t="n" s="4">
        <v>1971</v>
      </c>
    </row>
    <row r="89" spans="1:3">
      <c r="A89" t="s" s="3">
        <v>428</v>
      </c>
    </row>
    <row r="90" spans="1:3">
      <c r="A90" t="s" s="3">
        <v>127</v>
      </c>
      <c r="B90" t="n" s="7">
        <v>84</v>
      </c>
      <c r="C90" t="n" s="4">
        <v>130</v>
      </c>
    </row>
    <row r="91" spans="1:3">
      <c r="A91" t="s" s="3">
        <v>429</v>
      </c>
    </row>
    <row r="92" spans="1:3">
      <c r="A92" t="s" s="3">
        <v>127</v>
      </c>
      <c r="C92" t="n" s="7">
        <v>219</v>
      </c>
    </row>
    <row r="93" spans="1:3">
      <c r="A93" t="s" s="3">
        <v>430</v>
      </c>
    </row>
    <row r="94" spans="1:3">
      <c r="A94" t="s" s="3">
        <v>127</v>
      </c>
    </row>
    <row r="95" spans="1:3">
      <c r="A95" t="s" s="3">
        <v>431</v>
      </c>
    </row>
    <row r="96" spans="1:3">
      <c r="A96" t="s" s="3">
        <v>127</v>
      </c>
      <c r="B96" t="n" s="7">
        <v>12</v>
      </c>
      <c r="C96" t="n" s="7">
        <v>13</v>
      </c>
    </row>
    <row r="97" spans="1:3">
      <c r="A97" t="s" s="3">
        <v>432</v>
      </c>
    </row>
    <row r="98" spans="1:3">
      <c r="A98" t="s" s="3">
        <v>127</v>
      </c>
      <c r="B98" t="n" s="7">
        <v>192</v>
      </c>
      <c r="C98" t="n" s="7">
        <v>202</v>
      </c>
    </row>
    <row r="99" spans="1:3">
      <c r="A99" t="s" s="3">
        <v>433</v>
      </c>
    </row>
    <row r="100" spans="1:3">
      <c r="A100" t="s" s="3">
        <v>127</v>
      </c>
    </row>
    <row r="101" spans="1:3">
      <c r="A101" t="s" s="3">
        <v>434</v>
      </c>
    </row>
    <row r="102" spans="1:3">
      <c r="A102" t="s" s="3">
        <v>127</v>
      </c>
      <c r="B102" t="n" s="7">
        <v>80</v>
      </c>
      <c r="C102" t="n" s="7">
        <v>102</v>
      </c>
    </row>
    <row r="103" spans="1:3">
      <c r="A103" t="s" s="3">
        <v>435</v>
      </c>
    </row>
    <row r="104" spans="1:3">
      <c r="A104" t="s" s="3">
        <v>127</v>
      </c>
    </row>
    <row r="105" spans="1:3">
      <c r="A105" t="s" s="3">
        <v>436</v>
      </c>
    </row>
    <row r="106" spans="1:3">
      <c r="A106" t="s" s="3">
        <v>127</v>
      </c>
    </row>
    <row r="107" spans="1:3">
      <c r="A107" t="s" s="3">
        <v>437</v>
      </c>
    </row>
    <row r="108" spans="1:3">
      <c r="A108" t="s" s="3">
        <v>127</v>
      </c>
      <c r="B108" t="n" s="7">
        <v>12</v>
      </c>
      <c r="C108" t="n" s="7">
        <v>82</v>
      </c>
    </row>
    <row r="109" spans="1:3">
      <c r="A109" t="s" s="3">
        <v>438</v>
      </c>
    </row>
    <row r="110" spans="1:3">
      <c r="A110" t="s" s="3">
        <v>127</v>
      </c>
      <c r="B110" t="n" s="4">
        <v>46</v>
      </c>
    </row>
    <row r="111" spans="1:3">
      <c r="A111" t="s" s="3">
        <v>439</v>
      </c>
    </row>
    <row r="112" spans="1:3">
      <c r="A112" t="s" s="3">
        <v>127</v>
      </c>
      <c r="B112" t="n" s="7">
        <v>46</v>
      </c>
    </row>
    <row r="113" spans="1:3">
      <c r="A113" t="s" s="3">
        <v>440</v>
      </c>
    </row>
    <row r="114" spans="1:3">
      <c r="A114" t="s" s="3">
        <v>127</v>
      </c>
    </row>
    <row r="115" spans="1:3">
      <c r="A115" t="s" s="3">
        <v>441</v>
      </c>
    </row>
    <row r="116" spans="1:3">
      <c r="A116" t="s" s="3">
        <v>127</v>
      </c>
    </row>
    <row r="117" spans="1:3">
      <c r="A117" t="s" s="3">
        <v>442</v>
      </c>
    </row>
    <row r="118" spans="1:3">
      <c r="A118" t="s" s="3">
        <v>127</v>
      </c>
      <c r="B118" t="n" s="7">
        <v>8</v>
      </c>
      <c r="C118" t="n" s="7">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s>
  <sheetData>
    <row r="1" spans="1:5">
      <c r="A1" t="s" s="1">
        <v>443</v>
      </c>
      <c r="B1" t="s" s="2">
        <v>73</v>
      </c>
      <c r="D1" t="s" s="2">
        <v>1</v>
      </c>
    </row>
    <row r="2" spans="1:5">
      <c r="B2" t="s" s="2">
        <v>305</v>
      </c>
      <c r="C2" t="s" s="2">
        <v>444</v>
      </c>
      <c r="D2" t="s" s="2">
        <v>305</v>
      </c>
      <c r="E2" t="s" s="2">
        <v>444</v>
      </c>
    </row>
    <row r="3" spans="1:5">
      <c r="A3" t="s" s="3">
        <v>445</v>
      </c>
      <c r="B3" t="n" s="4">
        <v>2</v>
      </c>
      <c r="D3" t="n" s="4">
        <v>4</v>
      </c>
    </row>
    <row r="4" spans="1:5">
      <c r="A4" t="s" s="3">
        <v>446</v>
      </c>
    </row>
    <row r="5" spans="1:5">
      <c r="A5" t="s" s="3">
        <v>445</v>
      </c>
      <c r="B5" t="n" s="4">
        <v>2</v>
      </c>
      <c r="D5" t="n" s="4">
        <v>4</v>
      </c>
    </row>
    <row r="6" spans="1:5">
      <c r="A6" t="s" s="3">
        <v>447</v>
      </c>
      <c r="B6" t="n" s="7">
        <v>86</v>
      </c>
      <c r="D6" t="n" s="7">
        <v>120</v>
      </c>
    </row>
    <row r="7" spans="1:5">
      <c r="A7" t="s" s="3">
        <v>448</v>
      </c>
      <c r="B7" t="n" s="7">
        <v>86</v>
      </c>
      <c r="D7" t="n" s="7">
        <v>120</v>
      </c>
    </row>
    <row r="8" spans="1:5">
      <c r="A8" t="s" s="3">
        <v>449</v>
      </c>
    </row>
    <row r="9" spans="1:5">
      <c r="A9" t="s" s="3">
        <v>445</v>
      </c>
      <c r="B9" t="n" s="4">
        <v>2</v>
      </c>
      <c r="D9" t="n" s="4">
        <v>4</v>
      </c>
    </row>
    <row r="10" spans="1:5">
      <c r="A10" t="s" s="3">
        <v>447</v>
      </c>
      <c r="B10" t="n" s="7">
        <v>86</v>
      </c>
      <c r="D10" t="n" s="7">
        <v>120</v>
      </c>
    </row>
    <row r="11" spans="1:5">
      <c r="A11" t="s" s="3">
        <v>448</v>
      </c>
      <c r="B11" t="n" s="7">
        <v>86</v>
      </c>
      <c r="D11" t="n" s="7">
        <v>1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450</v>
      </c>
      <c r="B1" t="s" s="2">
        <v>73</v>
      </c>
      <c r="D1" t="s" s="2">
        <v>1</v>
      </c>
    </row>
    <row r="2" spans="1:5">
      <c r="B2" t="s" s="2">
        <v>2</v>
      </c>
      <c r="C2" t="s" s="2">
        <v>74</v>
      </c>
      <c r="D2" t="s" s="2">
        <v>2</v>
      </c>
      <c r="E2" t="s" s="2">
        <v>74</v>
      </c>
    </row>
    <row r="3" spans="1:5">
      <c r="A3" t="s" s="6">
        <v>451</v>
      </c>
    </row>
    <row r="4" spans="1:5">
      <c r="A4" t="s" s="3">
        <v>452</v>
      </c>
      <c r="B4" t="n" s="4">
        <v>2</v>
      </c>
      <c r="D4" t="n" s="4">
        <v>4</v>
      </c>
    </row>
    <row r="5" spans="1:5">
      <c r="A5" t="s" s="3">
        <v>453</v>
      </c>
      <c r="B5" t="n" s="4">
        <v>1</v>
      </c>
      <c r="D5" t="n" s="4">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4</v>
      </c>
      <c r="B1" t="s" s="2">
        <v>2</v>
      </c>
      <c r="C1" t="s" s="2">
        <v>29</v>
      </c>
      <c r="D1" t="s" s="2">
        <v>333</v>
      </c>
    </row>
    <row r="2" spans="1:4">
      <c r="A2" t="s" s="6">
        <v>455</v>
      </c>
    </row>
    <row r="3" spans="1:4">
      <c r="A3" t="s" s="3">
        <v>456</v>
      </c>
      <c r="B3" t="n" s="7">
        <v>122739</v>
      </c>
      <c r="C3" t="n" s="7">
        <v>126611</v>
      </c>
    </row>
    <row r="4" spans="1:4">
      <c r="A4" t="s" s="3">
        <v>457</v>
      </c>
      <c r="B4" t="n" s="4">
        <v>4176</v>
      </c>
      <c r="C4" t="n" s="4">
        <v>4668</v>
      </c>
      <c r="D4" t="n" s="7">
        <v>7404</v>
      </c>
    </row>
    <row r="5" spans="1:4">
      <c r="A5" t="s" s="3">
        <v>283</v>
      </c>
    </row>
    <row r="6" spans="1:4">
      <c r="A6" t="s" s="6">
        <v>455</v>
      </c>
    </row>
    <row r="7" spans="1:4">
      <c r="A7" t="s" s="3">
        <v>456</v>
      </c>
      <c r="B7" t="n" s="4">
        <v>26736</v>
      </c>
      <c r="C7" t="n" s="4">
        <v>29693</v>
      </c>
    </row>
    <row r="8" spans="1:4">
      <c r="A8" t="s" s="3">
        <v>284</v>
      </c>
    </row>
    <row r="9" spans="1:4">
      <c r="A9" t="s" s="6">
        <v>455</v>
      </c>
    </row>
    <row r="10" spans="1:4">
      <c r="A10" t="s" s="3">
        <v>456</v>
      </c>
      <c r="B10" t="n" s="4">
        <v>91999</v>
      </c>
      <c r="C10" t="n" s="4">
        <v>86915</v>
      </c>
    </row>
    <row r="11" spans="1:4">
      <c r="A11" t="s" s="3">
        <v>285</v>
      </c>
    </row>
    <row r="12" spans="1:4">
      <c r="A12" t="s" s="6">
        <v>455</v>
      </c>
    </row>
    <row r="13" spans="1:4">
      <c r="A13" t="s" s="3">
        <v>456</v>
      </c>
      <c r="B13" t="n" s="4">
        <v>4004</v>
      </c>
      <c r="C13" t="n" s="4">
        <v>10003</v>
      </c>
    </row>
    <row r="14" spans="1:4">
      <c r="A14" t="s" s="3">
        <v>458</v>
      </c>
    </row>
    <row r="15" spans="1:4">
      <c r="A15" t="s" s="6">
        <v>455</v>
      </c>
    </row>
    <row r="16" spans="1:4">
      <c r="A16" t="s" s="3">
        <v>459</v>
      </c>
      <c r="B16" t="n" s="4">
        <v>9364</v>
      </c>
      <c r="C16" t="n" s="4">
        <v>9696</v>
      </c>
    </row>
    <row r="17" spans="1:4">
      <c r="A17" t="s" s="3">
        <v>460</v>
      </c>
    </row>
    <row r="18" spans="1:4">
      <c r="A18" t="s" s="6">
        <v>455</v>
      </c>
    </row>
    <row r="19" spans="1:4">
      <c r="A19" t="s" s="3">
        <v>459</v>
      </c>
      <c r="B19" t="n" s="4">
        <v>329</v>
      </c>
      <c r="C19" t="n" s="4">
        <v>229</v>
      </c>
    </row>
    <row r="20" spans="1:4">
      <c r="A20" t="s" s="3">
        <v>461</v>
      </c>
    </row>
    <row r="21" spans="1:4">
      <c r="A21" t="s" s="6">
        <v>455</v>
      </c>
    </row>
    <row r="22" spans="1:4">
      <c r="A22" t="s" s="3">
        <v>459</v>
      </c>
      <c r="C22" t="n" s="4">
        <v>219</v>
      </c>
    </row>
    <row r="23" spans="1:4">
      <c r="A23" t="s" s="3">
        <v>462</v>
      </c>
    </row>
    <row r="24" spans="1:4">
      <c r="A24" t="s" s="6">
        <v>455</v>
      </c>
    </row>
    <row r="25" spans="1:4">
      <c r="A25" t="s" s="3">
        <v>459</v>
      </c>
      <c r="B25" t="n" s="4">
        <v>4176</v>
      </c>
      <c r="C25" t="n" s="4">
        <v>4668</v>
      </c>
    </row>
    <row r="26" spans="1:4">
      <c r="A26" t="s" s="3">
        <v>463</v>
      </c>
    </row>
    <row r="27" spans="1:4">
      <c r="A27" t="s" s="6">
        <v>455</v>
      </c>
    </row>
    <row r="28" spans="1:4">
      <c r="A28" t="s" s="3">
        <v>456</v>
      </c>
      <c r="B28" t="n" s="4">
        <v>122739</v>
      </c>
      <c r="C28" t="n" s="4">
        <v>126611</v>
      </c>
    </row>
    <row r="29" spans="1:4">
      <c r="A29" t="s" s="3">
        <v>464</v>
      </c>
    </row>
    <row r="30" spans="1:4">
      <c r="A30" t="s" s="6">
        <v>455</v>
      </c>
    </row>
    <row r="31" spans="1:4">
      <c r="A31" t="s" s="3">
        <v>456</v>
      </c>
      <c r="B31" t="n" s="4">
        <v>26736</v>
      </c>
      <c r="C31" t="n" s="4">
        <v>29693</v>
      </c>
    </row>
    <row r="32" spans="1:4">
      <c r="A32" t="s" s="3">
        <v>465</v>
      </c>
    </row>
    <row r="33" spans="1:4">
      <c r="A33" t="s" s="6">
        <v>455</v>
      </c>
    </row>
    <row r="34" spans="1:4">
      <c r="A34" t="s" s="3">
        <v>456</v>
      </c>
      <c r="B34" t="n" s="4">
        <v>91999</v>
      </c>
      <c r="C34" t="n" s="4">
        <v>86915</v>
      </c>
    </row>
    <row r="35" spans="1:4">
      <c r="A35" t="s" s="3">
        <v>466</v>
      </c>
    </row>
    <row r="36" spans="1:4">
      <c r="A36" t="s" s="6">
        <v>455</v>
      </c>
    </row>
    <row r="37" spans="1:4">
      <c r="A37" t="s" s="3">
        <v>456</v>
      </c>
      <c r="B37" t="n" s="4">
        <v>4004</v>
      </c>
      <c r="C37" t="n" s="4">
        <v>10003</v>
      </c>
    </row>
    <row r="38" spans="1:4">
      <c r="A38" t="s" s="3">
        <v>467</v>
      </c>
    </row>
    <row r="39" spans="1:4">
      <c r="A39" t="s" s="6">
        <v>455</v>
      </c>
    </row>
    <row r="40" spans="1:4">
      <c r="A40" t="s" s="3">
        <v>456</v>
      </c>
      <c r="B40" t="n" s="4">
        <v>122739</v>
      </c>
      <c r="C40" t="n" s="4">
        <v>126611</v>
      </c>
    </row>
    <row r="41" spans="1:4">
      <c r="A41" t="s" s="3">
        <v>468</v>
      </c>
    </row>
    <row r="42" spans="1:4">
      <c r="A42" t="s" s="6">
        <v>455</v>
      </c>
    </row>
    <row r="43" spans="1:4">
      <c r="A43" t="s" s="3">
        <v>456</v>
      </c>
      <c r="B43" t="n" s="4">
        <v>26736</v>
      </c>
      <c r="C43" t="n" s="4">
        <v>29693</v>
      </c>
    </row>
    <row r="44" spans="1:4">
      <c r="A44" t="s" s="3">
        <v>469</v>
      </c>
    </row>
    <row r="45" spans="1:4">
      <c r="A45" t="s" s="6">
        <v>455</v>
      </c>
    </row>
    <row r="46" spans="1:4">
      <c r="A46" t="s" s="3">
        <v>456</v>
      </c>
      <c r="B46" t="n" s="4">
        <v>91999</v>
      </c>
      <c r="C46" t="n" s="4">
        <v>86915</v>
      </c>
    </row>
    <row r="47" spans="1:4">
      <c r="A47" t="s" s="3">
        <v>470</v>
      </c>
    </row>
    <row r="48" spans="1:4">
      <c r="A48" t="s" s="6">
        <v>455</v>
      </c>
    </row>
    <row r="49" spans="1:4">
      <c r="A49" t="s" s="3">
        <v>456</v>
      </c>
      <c r="B49" t="n" s="4">
        <v>4004</v>
      </c>
      <c r="C49" t="n" s="4">
        <v>10003</v>
      </c>
    </row>
    <row r="50" spans="1:4">
      <c r="A50" t="s" s="3">
        <v>471</v>
      </c>
    </row>
    <row r="51" spans="1:4">
      <c r="A51" t="s" s="6">
        <v>455</v>
      </c>
    </row>
    <row r="52" spans="1:4">
      <c r="A52" t="s" s="3">
        <v>472</v>
      </c>
      <c r="B52" t="n" s="4">
        <v>13869</v>
      </c>
      <c r="C52" t="n" s="4">
        <v>14812</v>
      </c>
    </row>
    <row r="53" spans="1:4">
      <c r="A53" t="s" s="3">
        <v>473</v>
      </c>
    </row>
    <row r="54" spans="1:4">
      <c r="A54" t="s" s="6">
        <v>455</v>
      </c>
    </row>
    <row r="55" spans="1:4">
      <c r="A55" t="s" s="3">
        <v>459</v>
      </c>
      <c r="B55" t="n" s="4">
        <v>9364</v>
      </c>
      <c r="C55" t="n" s="4">
        <v>9696</v>
      </c>
    </row>
    <row r="56" spans="1:4">
      <c r="A56" t="s" s="3">
        <v>474</v>
      </c>
    </row>
    <row r="57" spans="1:4">
      <c r="A57" t="s" s="6">
        <v>455</v>
      </c>
    </row>
    <row r="58" spans="1:4">
      <c r="A58" t="s" s="3">
        <v>459</v>
      </c>
      <c r="B58" t="n" s="4">
        <v>329</v>
      </c>
      <c r="C58" t="n" s="4">
        <v>229</v>
      </c>
    </row>
    <row r="59" spans="1:4">
      <c r="A59" t="s" s="3">
        <v>475</v>
      </c>
    </row>
    <row r="60" spans="1:4">
      <c r="A60" t="s" s="6">
        <v>455</v>
      </c>
    </row>
    <row r="61" spans="1:4">
      <c r="A61" t="s" s="3">
        <v>459</v>
      </c>
      <c r="C61" t="n" s="4">
        <v>219</v>
      </c>
    </row>
    <row r="62" spans="1:4">
      <c r="A62" t="s" s="3">
        <v>476</v>
      </c>
    </row>
    <row r="63" spans="1:4">
      <c r="A63" t="s" s="6">
        <v>455</v>
      </c>
    </row>
    <row r="64" spans="1:4">
      <c r="A64" t="s" s="3">
        <v>457</v>
      </c>
      <c r="B64" t="n" s="4">
        <v>4176</v>
      </c>
      <c r="C64" t="n" s="4">
        <v>4668</v>
      </c>
    </row>
    <row r="65" spans="1:4">
      <c r="A65" t="s" s="3">
        <v>477</v>
      </c>
    </row>
    <row r="66" spans="1:4">
      <c r="A66" t="s" s="6">
        <v>455</v>
      </c>
    </row>
    <row r="67" spans="1:4">
      <c r="A67" t="s" s="3">
        <v>472</v>
      </c>
      <c r="B67" t="n" s="4">
        <v>13869</v>
      </c>
      <c r="C67" t="n" s="4">
        <v>14812</v>
      </c>
    </row>
    <row r="68" spans="1:4">
      <c r="A68" t="s" s="3">
        <v>478</v>
      </c>
    </row>
    <row r="69" spans="1:4">
      <c r="A69" t="s" s="6">
        <v>455</v>
      </c>
    </row>
    <row r="70" spans="1:4">
      <c r="A70" t="s" s="3">
        <v>459</v>
      </c>
      <c r="B70" t="n" s="4">
        <v>9364</v>
      </c>
      <c r="C70" t="n" s="4">
        <v>9696</v>
      </c>
    </row>
    <row r="71" spans="1:4">
      <c r="A71" t="s" s="3">
        <v>479</v>
      </c>
    </row>
    <row r="72" spans="1:4">
      <c r="A72" t="s" s="6">
        <v>455</v>
      </c>
    </row>
    <row r="73" spans="1:4">
      <c r="A73" t="s" s="3">
        <v>459</v>
      </c>
      <c r="B73" t="n" s="4">
        <v>329</v>
      </c>
      <c r="C73" t="n" s="4">
        <v>229</v>
      </c>
    </row>
    <row r="74" spans="1:4">
      <c r="A74" t="s" s="3">
        <v>480</v>
      </c>
    </row>
    <row r="75" spans="1:4">
      <c r="A75" t="s" s="6">
        <v>455</v>
      </c>
    </row>
    <row r="76" spans="1:4">
      <c r="A76" t="s" s="3">
        <v>459</v>
      </c>
      <c r="C76" t="n" s="4">
        <v>219</v>
      </c>
    </row>
    <row r="77" spans="1:4">
      <c r="A77" t="s" s="3">
        <v>481</v>
      </c>
    </row>
    <row r="78" spans="1:4">
      <c r="A78" t="s" s="6">
        <v>455</v>
      </c>
    </row>
    <row r="79" spans="1:4">
      <c r="A79" t="s" s="3">
        <v>457</v>
      </c>
      <c r="B79" t="n" s="7">
        <v>4176</v>
      </c>
      <c r="C79" t="n" s="7">
        <v>4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6">
        <v>75</v>
      </c>
    </row>
    <row r="4" spans="1:5">
      <c r="A4" t="s" s="3">
        <v>76</v>
      </c>
      <c r="B4" t="n" s="7">
        <v>2439</v>
      </c>
      <c r="C4" t="n" s="7">
        <v>2503</v>
      </c>
      <c r="D4" t="n" s="7">
        <v>4842</v>
      </c>
      <c r="E4" t="n" s="7">
        <v>4980</v>
      </c>
    </row>
    <row r="5" spans="1:5">
      <c r="A5" t="s" s="6">
        <v>77</v>
      </c>
    </row>
    <row r="6" spans="1:5">
      <c r="A6" t="s" s="3">
        <v>78</v>
      </c>
      <c r="B6" t="n" s="4">
        <v>470</v>
      </c>
      <c r="C6" t="n" s="4">
        <v>564</v>
      </c>
      <c r="D6" t="n" s="4">
        <v>977</v>
      </c>
      <c r="E6" t="n" s="4">
        <v>1148</v>
      </c>
    </row>
    <row r="7" spans="1:5">
      <c r="A7" t="s" s="3">
        <v>79</v>
      </c>
      <c r="B7" t="n" s="4">
        <v>218</v>
      </c>
      <c r="C7" t="n" s="4">
        <v>284</v>
      </c>
      <c r="D7" t="n" s="4">
        <v>453</v>
      </c>
      <c r="E7" t="n" s="4">
        <v>579</v>
      </c>
    </row>
    <row r="8" spans="1:5">
      <c r="A8" t="s" s="3">
        <v>45</v>
      </c>
      <c r="B8" t="n" s="4">
        <v>37</v>
      </c>
      <c r="C8" t="n" s="4">
        <v>36</v>
      </c>
      <c r="D8" t="n" s="4">
        <v>66</v>
      </c>
      <c r="E8" t="n" s="4">
        <v>56</v>
      </c>
    </row>
    <row r="9" spans="1:5">
      <c r="A9" t="s" s="3">
        <v>80</v>
      </c>
      <c r="B9" t="n" s="4">
        <v>3164</v>
      </c>
      <c r="C9" t="n" s="4">
        <v>3387</v>
      </c>
      <c r="D9" t="n" s="4">
        <v>6338</v>
      </c>
      <c r="E9" t="n" s="4">
        <v>6763</v>
      </c>
    </row>
    <row r="10" spans="1:5">
      <c r="A10" t="s" s="6">
        <v>81</v>
      </c>
    </row>
    <row r="11" spans="1:5">
      <c r="A11" t="s" s="3">
        <v>82</v>
      </c>
      <c r="B11" t="n" s="4">
        <v>179</v>
      </c>
      <c r="C11" t="n" s="4">
        <v>211</v>
      </c>
      <c r="D11" t="n" s="4">
        <v>363</v>
      </c>
      <c r="E11" t="n" s="4">
        <v>423</v>
      </c>
    </row>
    <row r="12" spans="1:5">
      <c r="A12" t="s" s="3">
        <v>83</v>
      </c>
      <c r="B12" t="n" s="4">
        <v>179</v>
      </c>
      <c r="C12" t="n" s="4">
        <v>211</v>
      </c>
      <c r="D12" t="n" s="4">
        <v>363</v>
      </c>
      <c r="E12" t="n" s="4">
        <v>423</v>
      </c>
    </row>
    <row r="13" spans="1:5">
      <c r="A13" t="s" s="3">
        <v>84</v>
      </c>
      <c r="B13" t="n" s="4">
        <v>2985</v>
      </c>
      <c r="C13" t="n" s="7">
        <v>3176</v>
      </c>
      <c r="D13" t="n" s="4">
        <v>5975</v>
      </c>
      <c r="E13" t="n" s="7">
        <v>6340</v>
      </c>
    </row>
    <row r="14" spans="1:5">
      <c r="A14" t="s" s="3">
        <v>85</v>
      </c>
      <c r="B14" t="n" s="4">
        <v>50</v>
      </c>
      <c r="D14" t="n" s="4">
        <v>125</v>
      </c>
    </row>
    <row r="15" spans="1:5">
      <c r="A15" t="s" s="3">
        <v>86</v>
      </c>
      <c r="B15" t="n" s="4">
        <v>2935</v>
      </c>
      <c r="C15" t="n" s="7">
        <v>3176</v>
      </c>
      <c r="D15" t="n" s="4">
        <v>5850</v>
      </c>
      <c r="E15" t="n" s="7">
        <v>6340</v>
      </c>
    </row>
    <row r="16" spans="1:5">
      <c r="A16" t="s" s="6">
        <v>87</v>
      </c>
    </row>
    <row r="17" spans="1:5">
      <c r="A17" t="s" s="3">
        <v>88</v>
      </c>
      <c r="B17" t="n" s="4">
        <v>665</v>
      </c>
      <c r="C17" t="n" s="4">
        <v>710</v>
      </c>
      <c r="D17" t="n" s="4">
        <v>1333</v>
      </c>
      <c r="E17" t="n" s="4">
        <v>1413</v>
      </c>
    </row>
    <row r="18" spans="1:5">
      <c r="A18" t="s" s="3">
        <v>89</v>
      </c>
      <c r="B18" t="n" s="4">
        <v>121</v>
      </c>
      <c r="C18" t="n" s="4">
        <v>6</v>
      </c>
      <c r="D18" t="n" s="4">
        <v>312</v>
      </c>
      <c r="E18" t="n" s="4">
        <v>6</v>
      </c>
    </row>
    <row r="19" spans="1:5">
      <c r="A19" t="s" s="3">
        <v>90</v>
      </c>
      <c r="B19" t="n" s="4">
        <v>273</v>
      </c>
      <c r="C19" t="n" s="4">
        <v>301</v>
      </c>
      <c r="D19" t="n" s="4">
        <v>578</v>
      </c>
      <c r="E19" t="n" s="4">
        <v>577</v>
      </c>
    </row>
    <row r="20" spans="1:5">
      <c r="A20" t="s" s="3">
        <v>91</v>
      </c>
      <c r="B20" t="n" s="4">
        <v>1059</v>
      </c>
      <c r="C20" t="n" s="4">
        <v>1017</v>
      </c>
      <c r="D20" t="n" s="4">
        <v>2223</v>
      </c>
      <c r="E20" t="n" s="4">
        <v>1996</v>
      </c>
    </row>
    <row r="21" spans="1:5">
      <c r="A21" t="s" s="6">
        <v>92</v>
      </c>
    </row>
    <row r="22" spans="1:5">
      <c r="A22" t="s" s="3">
        <v>93</v>
      </c>
      <c r="B22" t="n" s="4">
        <v>1689</v>
      </c>
      <c r="C22" t="n" s="4">
        <v>1656</v>
      </c>
      <c r="D22" t="n" s="4">
        <v>3365</v>
      </c>
      <c r="E22" t="n" s="4">
        <v>3192</v>
      </c>
    </row>
    <row r="23" spans="1:5">
      <c r="A23" t="s" s="3">
        <v>94</v>
      </c>
      <c r="B23" t="n" s="4">
        <v>524</v>
      </c>
      <c r="C23" t="n" s="4">
        <v>501</v>
      </c>
      <c r="D23" t="n" s="4">
        <v>1025</v>
      </c>
      <c r="E23" t="n" s="4">
        <v>1044</v>
      </c>
    </row>
    <row r="24" spans="1:5">
      <c r="A24" t="s" s="3">
        <v>95</v>
      </c>
      <c r="B24" t="n" s="4">
        <v>118</v>
      </c>
      <c r="C24" t="n" s="4">
        <v>118</v>
      </c>
      <c r="D24" t="n" s="4">
        <v>236</v>
      </c>
      <c r="E24" t="n" s="4">
        <v>236</v>
      </c>
    </row>
    <row r="25" spans="1:5">
      <c r="A25" t="s" s="3">
        <v>96</v>
      </c>
      <c r="B25" t="n" s="4">
        <v>75</v>
      </c>
      <c r="C25" t="n" s="4">
        <v>79</v>
      </c>
      <c r="D25" t="n" s="4">
        <v>168</v>
      </c>
      <c r="E25" t="n" s="4">
        <v>156</v>
      </c>
    </row>
    <row r="26" spans="1:5">
      <c r="A26" t="s" s="3">
        <v>97</v>
      </c>
      <c r="B26" t="n" s="4">
        <v>92</v>
      </c>
      <c r="C26" t="n" s="4">
        <v>45</v>
      </c>
      <c r="D26" t="n" s="4">
        <v>111</v>
      </c>
      <c r="E26" t="n" s="4">
        <v>276</v>
      </c>
    </row>
    <row r="27" spans="1:5">
      <c r="A27" t="s" s="3">
        <v>98</v>
      </c>
      <c r="B27" t="n" s="4">
        <v>1082</v>
      </c>
      <c r="C27" t="n" s="4">
        <v>1224</v>
      </c>
      <c r="D27" t="n" s="4">
        <v>2233</v>
      </c>
      <c r="E27" t="n" s="4">
        <v>2363</v>
      </c>
    </row>
    <row r="28" spans="1:5">
      <c r="A28" t="s" s="3">
        <v>99</v>
      </c>
      <c r="B28" t="n" s="4">
        <v>3580</v>
      </c>
      <c r="C28" t="n" s="4">
        <v>3623</v>
      </c>
      <c r="D28" t="n" s="4">
        <v>7138</v>
      </c>
      <c r="E28" t="n" s="4">
        <v>7267</v>
      </c>
    </row>
    <row r="29" spans="1:5">
      <c r="A29" t="s" s="3">
        <v>100</v>
      </c>
      <c r="B29" t="n" s="4">
        <v>414</v>
      </c>
      <c r="C29" t="n" s="4">
        <v>570</v>
      </c>
      <c r="D29" t="n" s="4">
        <v>935</v>
      </c>
      <c r="E29" t="n" s="4">
        <v>1069</v>
      </c>
    </row>
    <row r="30" spans="1:5">
      <c r="A30" t="s" s="3">
        <v>101</v>
      </c>
      <c r="B30" t="n" s="4">
        <v>66</v>
      </c>
      <c r="C30" t="n" s="4">
        <v>97</v>
      </c>
      <c r="D30" t="n" s="4">
        <v>159</v>
      </c>
      <c r="E30" t="n" s="4">
        <v>180</v>
      </c>
    </row>
    <row r="31" spans="1:5">
      <c r="A31" t="s" s="3">
        <v>102</v>
      </c>
      <c r="B31" t="n" s="4">
        <v>348</v>
      </c>
      <c r="C31" t="n" s="4">
        <v>473</v>
      </c>
      <c r="D31" t="n" s="4">
        <v>776</v>
      </c>
      <c r="E31" t="n" s="4">
        <v>889</v>
      </c>
    </row>
    <row r="32" spans="1:5">
      <c r="A32" t="s" s="3">
        <v>103</v>
      </c>
      <c r="B32" t="n" s="4">
        <v>59</v>
      </c>
      <c r="C32" t="n" s="4">
        <v>59</v>
      </c>
      <c r="D32" t="n" s="4">
        <v>118</v>
      </c>
      <c r="E32" t="n" s="4">
        <v>118</v>
      </c>
    </row>
    <row r="33" spans="1:5">
      <c r="A33" t="s" s="3">
        <v>104</v>
      </c>
      <c r="B33" t="n" s="7">
        <v>289</v>
      </c>
      <c r="C33" t="n" s="7">
        <v>414</v>
      </c>
      <c r="D33" t="n" s="7">
        <v>658</v>
      </c>
      <c r="E33" t="n" s="7">
        <v>771</v>
      </c>
    </row>
    <row r="34" spans="1:5">
      <c r="A34" t="s" s="3">
        <v>105</v>
      </c>
      <c r="B34" t="n" s="8">
        <v>0.13</v>
      </c>
      <c r="C34" t="n" s="8">
        <v>0.19</v>
      </c>
      <c r="D34" t="n" s="9">
        <v>0.3</v>
      </c>
      <c r="E34" t="n" s="8">
        <v>0.36</v>
      </c>
    </row>
    <row r="35" spans="1:5">
      <c r="A35" t="s" s="3">
        <v>106</v>
      </c>
      <c r="B35" t="n" s="8">
        <v>0.13</v>
      </c>
      <c r="C35" t="n" s="8">
        <v>0.19</v>
      </c>
      <c r="D35" t="n" s="9">
        <v>0.3</v>
      </c>
      <c r="E35" t="n" s="8">
        <v>0.35</v>
      </c>
    </row>
    <row r="36" spans="1:5">
      <c r="A36" t="s" s="3">
        <v>107</v>
      </c>
      <c r="B36" t="n" s="4">
        <v>2183</v>
      </c>
      <c r="C36" t="n" s="4">
        <v>2161</v>
      </c>
      <c r="D36" t="n" s="4">
        <v>2180</v>
      </c>
      <c r="E36" t="n" s="4">
        <v>2161</v>
      </c>
    </row>
    <row r="37" spans="1:5">
      <c r="A37" t="s" s="3">
        <v>108</v>
      </c>
      <c r="B37" t="n" s="4">
        <v>2212</v>
      </c>
      <c r="C37" t="n" s="4">
        <v>2190</v>
      </c>
      <c r="D37" t="n" s="4">
        <v>2209</v>
      </c>
      <c r="E37" t="n" s="4">
        <v>2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2</v>
      </c>
      <c r="B1" t="s" s="2">
        <v>1</v>
      </c>
      <c r="C1" t="s" s="2">
        <v>144</v>
      </c>
    </row>
    <row r="2" spans="1:3">
      <c r="B2" t="s" s="2">
        <v>2</v>
      </c>
      <c r="C2" t="s" s="2">
        <v>29</v>
      </c>
    </row>
    <row r="3" spans="1:3">
      <c r="A3" t="s" s="3">
        <v>320</v>
      </c>
    </row>
    <row r="4" spans="1:3">
      <c r="A4" t="s" s="6">
        <v>483</v>
      </c>
    </row>
    <row r="5" spans="1:3">
      <c r="A5" t="s" s="3">
        <v>459</v>
      </c>
      <c r="B5" t="n" s="7">
        <v>9364</v>
      </c>
      <c r="C5" t="n" s="7">
        <v>9696</v>
      </c>
    </row>
    <row r="6" spans="1:3">
      <c r="A6" t="s" s="3">
        <v>484</v>
      </c>
    </row>
    <row r="7" spans="1:3">
      <c r="A7" t="s" s="6">
        <v>483</v>
      </c>
    </row>
    <row r="8" spans="1:3">
      <c r="A8" t="s" s="3">
        <v>485</v>
      </c>
      <c r="B8" t="s" s="3">
        <v>486</v>
      </c>
      <c r="C8" t="s" s="3">
        <v>486</v>
      </c>
    </row>
    <row r="9" spans="1:3">
      <c r="A9" t="s" s="3">
        <v>487</v>
      </c>
    </row>
    <row r="10" spans="1:3">
      <c r="A10" t="s" s="6">
        <v>483</v>
      </c>
    </row>
    <row r="11" spans="1:3">
      <c r="A11" t="s" s="3">
        <v>485</v>
      </c>
      <c r="B11" t="s" s="3">
        <v>488</v>
      </c>
      <c r="C11" t="s" s="3">
        <v>488</v>
      </c>
    </row>
    <row r="12" spans="1:3">
      <c r="A12" t="s" s="3">
        <v>321</v>
      </c>
    </row>
    <row r="13" spans="1:3">
      <c r="A13" t="s" s="6">
        <v>483</v>
      </c>
    </row>
    <row r="14" spans="1:3">
      <c r="A14" t="s" s="3">
        <v>459</v>
      </c>
      <c r="B14" t="n" s="7">
        <v>329</v>
      </c>
      <c r="C14" t="n" s="7">
        <v>229</v>
      </c>
    </row>
    <row r="15" spans="1:3">
      <c r="A15" t="s" s="3">
        <v>489</v>
      </c>
    </row>
    <row r="16" spans="1:3">
      <c r="A16" t="s" s="6">
        <v>483</v>
      </c>
    </row>
    <row r="17" spans="1:3">
      <c r="A17" t="s" s="3">
        <v>485</v>
      </c>
      <c r="B17" t="s" s="3">
        <v>486</v>
      </c>
      <c r="C17" t="s" s="3">
        <v>486</v>
      </c>
    </row>
    <row r="18" spans="1:3">
      <c r="A18" t="s" s="3">
        <v>490</v>
      </c>
    </row>
    <row r="19" spans="1:3">
      <c r="A19" t="s" s="6">
        <v>483</v>
      </c>
    </row>
    <row r="20" spans="1:3">
      <c r="A20" t="s" s="3">
        <v>485</v>
      </c>
      <c r="B20" t="s" s="3">
        <v>488</v>
      </c>
      <c r="C20" t="s" s="3">
        <v>488</v>
      </c>
    </row>
    <row r="21" spans="1:3">
      <c r="A21" t="s" s="3">
        <v>491</v>
      </c>
    </row>
    <row r="22" spans="1:3">
      <c r="A22" t="s" s="6">
        <v>483</v>
      </c>
    </row>
    <row r="23" spans="1:3">
      <c r="A23" t="s" s="3">
        <v>459</v>
      </c>
      <c r="B23" t="n" s="7">
        <v>4176</v>
      </c>
      <c r="C23" t="n" s="7">
        <v>4668</v>
      </c>
    </row>
    <row r="24" spans="1:3">
      <c r="A24" t="s" s="3">
        <v>492</v>
      </c>
    </row>
    <row r="25" spans="1:3">
      <c r="A25" t="s" s="6">
        <v>483</v>
      </c>
    </row>
    <row r="26" spans="1:3">
      <c r="A26" t="s" s="3">
        <v>485</v>
      </c>
      <c r="B26" t="s" s="3">
        <v>486</v>
      </c>
      <c r="C26" t="s" s="3">
        <v>486</v>
      </c>
    </row>
    <row r="27" spans="1:3">
      <c r="A27" t="s" s="3">
        <v>493</v>
      </c>
    </row>
    <row r="28" spans="1:3">
      <c r="A28" t="s" s="6">
        <v>483</v>
      </c>
    </row>
    <row r="29" spans="1:3">
      <c r="A29" t="s" s="3">
        <v>485</v>
      </c>
      <c r="B29" t="s" s="3">
        <v>488</v>
      </c>
      <c r="C29" t="s" s="3">
        <v>488</v>
      </c>
    </row>
    <row r="30" spans="1:3">
      <c r="A30" t="s" s="3">
        <v>322</v>
      </c>
    </row>
    <row r="31" spans="1:3">
      <c r="A31" t="s" s="6">
        <v>483</v>
      </c>
    </row>
    <row r="32" spans="1:3">
      <c r="A32" t="s" s="3">
        <v>459</v>
      </c>
      <c r="C32" t="n" s="7">
        <v>219</v>
      </c>
    </row>
    <row r="33" spans="1:3">
      <c r="A33" t="s" s="3">
        <v>494</v>
      </c>
    </row>
    <row r="34" spans="1:3">
      <c r="A34" t="s" s="6">
        <v>483</v>
      </c>
    </row>
    <row r="35" spans="1:3">
      <c r="A35" t="s" s="3">
        <v>485</v>
      </c>
      <c r="C35" t="s" s="3">
        <v>486</v>
      </c>
    </row>
    <row r="36" spans="1:3">
      <c r="A36" t="s" s="3">
        <v>495</v>
      </c>
    </row>
    <row r="37" spans="1:3">
      <c r="A37" t="s" s="6">
        <v>483</v>
      </c>
    </row>
    <row r="38" spans="1:3">
      <c r="A38" t="s" s="3">
        <v>485</v>
      </c>
      <c r="C38" t="s" s="3">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96</v>
      </c>
      <c r="B1" t="s" s="2">
        <v>2</v>
      </c>
      <c r="C1" t="s" s="2">
        <v>29</v>
      </c>
    </row>
    <row r="2" spans="1:3">
      <c r="A2" t="s" s="6">
        <v>497</v>
      </c>
    </row>
    <row r="3" spans="1:3">
      <c r="A3" t="s" s="3">
        <v>31</v>
      </c>
      <c r="B3" t="n" s="7">
        <v>2697</v>
      </c>
      <c r="C3" t="n" s="7">
        <v>2758</v>
      </c>
    </row>
    <row r="4" spans="1:3">
      <c r="A4" t="s" s="3">
        <v>32</v>
      </c>
      <c r="B4" t="n" s="4">
        <v>42764</v>
      </c>
      <c r="C4" t="n" s="4">
        <v>45653</v>
      </c>
    </row>
    <row r="5" spans="1:3">
      <c r="A5" t="s" s="3">
        <v>33</v>
      </c>
      <c r="B5" t="n" s="4">
        <v>350</v>
      </c>
      <c r="C5" t="n" s="4">
        <v>350</v>
      </c>
    </row>
    <row r="6" spans="1:3">
      <c r="A6" t="s" s="3">
        <v>36</v>
      </c>
      <c r="B6" t="n" s="4">
        <v>799</v>
      </c>
      <c r="C6" t="n" s="4">
        <v>792</v>
      </c>
    </row>
    <row r="7" spans="1:3">
      <c r="A7" t="s" s="3">
        <v>498</v>
      </c>
      <c r="B7" t="n" s="4">
        <v>194508</v>
      </c>
      <c r="C7" t="n" s="4">
        <v>188739</v>
      </c>
    </row>
    <row r="8" spans="1:3">
      <c r="A8" t="s" s="3">
        <v>39</v>
      </c>
      <c r="B8" t="n" s="4">
        <v>7957</v>
      </c>
      <c r="C8" t="n" s="4">
        <v>10082</v>
      </c>
    </row>
    <row r="9" spans="1:3">
      <c r="A9" t="s" s="6">
        <v>499</v>
      </c>
    </row>
    <row r="10" spans="1:3">
      <c r="A10" t="s" s="3">
        <v>82</v>
      </c>
      <c r="B10" t="n" s="4">
        <v>337102</v>
      </c>
      <c r="C10" t="n" s="4">
        <v>340889</v>
      </c>
    </row>
    <row r="11" spans="1:3">
      <c r="A11" t="s" s="3">
        <v>48</v>
      </c>
      <c r="B11" t="n" s="4">
        <v>244</v>
      </c>
      <c r="C11" t="n" s="4">
        <v>254</v>
      </c>
    </row>
    <row r="12" spans="1:3">
      <c r="A12" t="s" s="3">
        <v>500</v>
      </c>
    </row>
    <row r="13" spans="1:3">
      <c r="A13" t="s" s="6">
        <v>501</v>
      </c>
    </row>
    <row r="14" spans="1:3">
      <c r="A14" t="s" s="3">
        <v>502</v>
      </c>
      <c r="B14" t="n" s="7">
        <v>26833</v>
      </c>
      <c r="C14" t="n" s="7">
        <v>24746</v>
      </c>
    </row>
    <row r="15" spans="1:3">
      <c r="A15" t="s" s="3">
        <v>503</v>
      </c>
    </row>
    <row r="16" spans="1:3">
      <c r="A16" t="s" s="3">
        <v>504</v>
      </c>
    </row>
    <row r="17" spans="1:3">
      <c r="A17" t="s" s="6">
        <v>501</v>
      </c>
    </row>
    <row r="18" spans="1:3">
      <c r="A18" t="s" s="3">
        <v>502</v>
      </c>
      <c r="B18" t="n" s="7">
        <v>2027</v>
      </c>
      <c r="C18" t="n" s="7">
        <v>1889</v>
      </c>
    </row>
    <row r="19" spans="1:3">
      <c r="A19" t="s" s="3">
        <v>503</v>
      </c>
    </row>
    <row r="20" spans="1:3">
      <c r="A20" t="s" s="3">
        <v>505</v>
      </c>
    </row>
    <row r="21" spans="1:3">
      <c r="A21" t="s" s="6">
        <v>497</v>
      </c>
    </row>
    <row r="22" spans="1:3">
      <c r="A22" t="s" s="3">
        <v>31</v>
      </c>
      <c r="B22" t="n" s="7">
        <v>2697</v>
      </c>
      <c r="C22" t="n" s="7">
        <v>2758</v>
      </c>
    </row>
    <row r="23" spans="1:3">
      <c r="A23" t="s" s="3">
        <v>32</v>
      </c>
      <c r="B23" t="n" s="4">
        <v>42764</v>
      </c>
      <c r="C23" t="n" s="4">
        <v>45653</v>
      </c>
    </row>
    <row r="24" spans="1:3">
      <c r="A24" t="s" s="3">
        <v>33</v>
      </c>
      <c r="B24" t="n" s="7">
        <v>350</v>
      </c>
      <c r="C24" t="n" s="7">
        <v>350</v>
      </c>
    </row>
    <row r="25" spans="1:3">
      <c r="A25" t="s" s="3">
        <v>506</v>
      </c>
    </row>
    <row r="26" spans="1:3">
      <c r="A26" t="s" s="3">
        <v>36</v>
      </c>
      <c r="B26" t="n" s="7">
        <v>799</v>
      </c>
      <c r="C26" t="n" s="7">
        <v>792</v>
      </c>
    </row>
    <row r="27" spans="1:3">
      <c r="A27" t="s" s="3">
        <v>498</v>
      </c>
    </row>
    <row r="28" spans="1:3">
      <c r="A28" t="s" s="3">
        <v>39</v>
      </c>
      <c r="B28" t="n" s="7">
        <v>7957</v>
      </c>
      <c r="C28" t="n" s="7">
        <v>10082</v>
      </c>
    </row>
    <row r="29" spans="1:3">
      <c r="A29" t="s" s="6">
        <v>499</v>
      </c>
    </row>
    <row r="30" spans="1:3">
      <c r="A30" t="s" s="3">
        <v>82</v>
      </c>
      <c r="B30" t="n" s="7">
        <v>213925</v>
      </c>
      <c r="C30" t="n" s="7">
        <v>201994</v>
      </c>
    </row>
    <row r="31" spans="1:3">
      <c r="A31" t="s" s="3">
        <v>48</v>
      </c>
    </row>
    <row r="32" spans="1:3">
      <c r="A32" t="s" s="3">
        <v>507</v>
      </c>
    </row>
    <row r="33" spans="1:3">
      <c r="A33" t="s" s="6">
        <v>497</v>
      </c>
    </row>
    <row r="34" spans="1:3">
      <c r="A34" t="s" s="3">
        <v>31</v>
      </c>
    </row>
    <row r="35" spans="1:3">
      <c r="A35" t="s" s="3">
        <v>32</v>
      </c>
    </row>
    <row r="36" spans="1:3">
      <c r="A36" t="s" s="3">
        <v>33</v>
      </c>
    </row>
    <row r="37" spans="1:3">
      <c r="A37" t="s" s="3">
        <v>506</v>
      </c>
      <c r="B37" t="n" s="7">
        <v>122739</v>
      </c>
      <c r="C37" t="n" s="7">
        <v>126854</v>
      </c>
    </row>
    <row r="38" spans="1:3">
      <c r="A38" t="s" s="3">
        <v>36</v>
      </c>
    </row>
    <row r="39" spans="1:3">
      <c r="A39" t="s" s="3">
        <v>498</v>
      </c>
    </row>
    <row r="40" spans="1:3">
      <c r="A40" t="s" s="3">
        <v>39</v>
      </c>
    </row>
    <row r="41" spans="1:3">
      <c r="A41" t="s" s="6">
        <v>499</v>
      </c>
    </row>
    <row r="42" spans="1:3">
      <c r="A42" t="s" s="3">
        <v>82</v>
      </c>
      <c r="B42" t="n" s="7">
        <v>124091</v>
      </c>
      <c r="C42" t="n" s="7">
        <v>139725</v>
      </c>
    </row>
    <row r="43" spans="1:3">
      <c r="A43" t="s" s="3">
        <v>48</v>
      </c>
      <c r="B43" t="n" s="7">
        <v>244</v>
      </c>
      <c r="C43" t="n" s="7">
        <v>254</v>
      </c>
    </row>
    <row r="44" spans="1:3">
      <c r="A44" t="s" s="3">
        <v>508</v>
      </c>
    </row>
    <row r="45" spans="1:3">
      <c r="A45" t="s" s="6">
        <v>497</v>
      </c>
    </row>
    <row r="46" spans="1:3">
      <c r="A46" t="s" s="3">
        <v>31</v>
      </c>
    </row>
    <row r="47" spans="1:3">
      <c r="A47" t="s" s="3">
        <v>32</v>
      </c>
    </row>
    <row r="48" spans="1:3">
      <c r="A48" t="s" s="3">
        <v>33</v>
      </c>
    </row>
    <row r="49" spans="1:3">
      <c r="A49" t="s" s="3">
        <v>506</v>
      </c>
    </row>
    <row r="50" spans="1:3">
      <c r="A50" t="s" s="3">
        <v>36</v>
      </c>
    </row>
    <row r="51" spans="1:3">
      <c r="A51" t="s" s="3">
        <v>498</v>
      </c>
      <c r="B51" t="n" s="7">
        <v>193232</v>
      </c>
      <c r="C51" t="n" s="7">
        <v>188195</v>
      </c>
    </row>
    <row r="52" spans="1:3">
      <c r="A52" t="s" s="3">
        <v>39</v>
      </c>
    </row>
    <row r="53" spans="1:3">
      <c r="A53" t="s" s="6">
        <v>499</v>
      </c>
    </row>
    <row r="54" spans="1:3">
      <c r="A54" t="s" s="3">
        <v>82</v>
      </c>
    </row>
    <row r="55" spans="1:3">
      <c r="A55" t="s" s="3">
        <v>48</v>
      </c>
    </row>
    <row r="56" spans="1:3">
      <c r="A56" t="s" s="3">
        <v>509</v>
      </c>
    </row>
    <row r="57" spans="1:3">
      <c r="A57" t="s" s="6">
        <v>497</v>
      </c>
    </row>
    <row r="58" spans="1:3">
      <c r="A58" t="s" s="3">
        <v>31</v>
      </c>
      <c r="B58" t="n" s="7">
        <v>2697</v>
      </c>
      <c r="C58" t="n" s="7">
        <v>2758</v>
      </c>
    </row>
    <row r="59" spans="1:3">
      <c r="A59" t="s" s="3">
        <v>32</v>
      </c>
      <c r="B59" t="n" s="4">
        <v>42764</v>
      </c>
      <c r="C59" t="n" s="4">
        <v>45653</v>
      </c>
    </row>
    <row r="60" spans="1:3">
      <c r="A60" t="s" s="3">
        <v>33</v>
      </c>
      <c r="B60" t="n" s="4">
        <v>350</v>
      </c>
      <c r="C60" t="n" s="4">
        <v>350</v>
      </c>
    </row>
    <row r="61" spans="1:3">
      <c r="A61" t="s" s="3">
        <v>506</v>
      </c>
      <c r="B61" t="n" s="4">
        <v>122739</v>
      </c>
      <c r="C61" t="n" s="4">
        <v>126851</v>
      </c>
    </row>
    <row r="62" spans="1:3">
      <c r="A62" t="s" s="3">
        <v>36</v>
      </c>
      <c r="B62" t="n" s="4">
        <v>799</v>
      </c>
      <c r="C62" t="n" s="4">
        <v>792</v>
      </c>
    </row>
    <row r="63" spans="1:3">
      <c r="A63" t="s" s="3">
        <v>498</v>
      </c>
      <c r="B63" t="n" s="4">
        <v>194508</v>
      </c>
      <c r="C63" t="n" s="4">
        <v>188739</v>
      </c>
    </row>
    <row r="64" spans="1:3">
      <c r="A64" t="s" s="3">
        <v>39</v>
      </c>
      <c r="B64" t="n" s="4">
        <v>7957</v>
      </c>
      <c r="C64" t="n" s="4">
        <v>10082</v>
      </c>
    </row>
    <row r="65" spans="1:3">
      <c r="A65" t="s" s="6">
        <v>499</v>
      </c>
    </row>
    <row r="66" spans="1:3">
      <c r="A66" t="s" s="3">
        <v>82</v>
      </c>
      <c r="B66" t="n" s="4">
        <v>337102</v>
      </c>
      <c r="C66" t="n" s="4">
        <v>340889</v>
      </c>
    </row>
    <row r="67" spans="1:3">
      <c r="A67" t="s" s="3">
        <v>48</v>
      </c>
      <c r="B67" t="n" s="4">
        <v>244</v>
      </c>
      <c r="C67" t="n" s="4">
        <v>254</v>
      </c>
    </row>
    <row r="68" spans="1:3">
      <c r="A68" t="s" s="3">
        <v>510</v>
      </c>
    </row>
    <row r="69" spans="1:3">
      <c r="A69" t="s" s="6">
        <v>497</v>
      </c>
    </row>
    <row r="70" spans="1:3">
      <c r="A70" t="s" s="3">
        <v>31</v>
      </c>
      <c r="B70" t="n" s="4">
        <v>2697</v>
      </c>
      <c r="C70" t="n" s="4">
        <v>2758</v>
      </c>
    </row>
    <row r="71" spans="1:3">
      <c r="A71" t="s" s="3">
        <v>32</v>
      </c>
      <c r="B71" t="n" s="4">
        <v>42764</v>
      </c>
      <c r="C71" t="n" s="4">
        <v>45653</v>
      </c>
    </row>
    <row r="72" spans="1:3">
      <c r="A72" t="s" s="3">
        <v>33</v>
      </c>
      <c r="B72" t="n" s="4">
        <v>350</v>
      </c>
      <c r="C72" t="n" s="4">
        <v>350</v>
      </c>
    </row>
    <row r="73" spans="1:3">
      <c r="A73" t="s" s="3">
        <v>506</v>
      </c>
      <c r="B73" t="n" s="4">
        <v>122739</v>
      </c>
      <c r="C73" t="n" s="4">
        <v>126854</v>
      </c>
    </row>
    <row r="74" spans="1:3">
      <c r="A74" t="s" s="3">
        <v>36</v>
      </c>
      <c r="B74" t="n" s="4">
        <v>799</v>
      </c>
      <c r="C74" t="n" s="4">
        <v>792</v>
      </c>
    </row>
    <row r="75" spans="1:3">
      <c r="A75" t="s" s="3">
        <v>498</v>
      </c>
      <c r="B75" t="n" s="4">
        <v>193232</v>
      </c>
      <c r="C75" t="n" s="4">
        <v>188195</v>
      </c>
    </row>
    <row r="76" spans="1:3">
      <c r="A76" t="s" s="3">
        <v>39</v>
      </c>
      <c r="B76" t="n" s="4">
        <v>7957</v>
      </c>
      <c r="C76" t="n" s="4">
        <v>10082</v>
      </c>
    </row>
    <row r="77" spans="1:3">
      <c r="A77" t="s" s="6">
        <v>499</v>
      </c>
    </row>
    <row r="78" spans="1:3">
      <c r="A78" t="s" s="3">
        <v>82</v>
      </c>
      <c r="B78" t="n" s="4">
        <v>338016</v>
      </c>
      <c r="C78" t="n" s="4">
        <v>341719</v>
      </c>
    </row>
    <row r="79" spans="1:3">
      <c r="A79" t="s" s="3">
        <v>48</v>
      </c>
      <c r="B79" t="n" s="7">
        <v>244</v>
      </c>
      <c r="C79" t="n" s="7">
        <v>2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t="s" s="1">
        <v>511</v>
      </c>
      <c r="B1" t="s" s="2">
        <v>1</v>
      </c>
      <c r="D1" t="s" s="2">
        <v>144</v>
      </c>
    </row>
    <row r="2" spans="1:4">
      <c r="B2" t="s" s="2">
        <v>2</v>
      </c>
      <c r="C2" t="s" s="2">
        <v>74</v>
      </c>
      <c r="D2" t="s" s="2">
        <v>29</v>
      </c>
    </row>
    <row r="3" spans="1:4">
      <c r="A3" t="s" s="6">
        <v>512</v>
      </c>
    </row>
    <row r="4" spans="1:4">
      <c r="A4" t="s" s="3">
        <v>513</v>
      </c>
      <c r="B4" t="n" s="7">
        <v>4668</v>
      </c>
      <c r="C4" t="n" s="7">
        <v>7404</v>
      </c>
      <c r="D4" t="n" s="7">
        <v>7404</v>
      </c>
    </row>
    <row r="5" spans="1:4">
      <c r="A5" t="s" s="3">
        <v>514</v>
      </c>
      <c r="B5" t="n" s="4">
        <v>94</v>
      </c>
      <c r="D5" t="n" s="4">
        <v>1201</v>
      </c>
    </row>
    <row r="6" spans="1:4">
      <c r="A6" t="s" s="3">
        <v>515</v>
      </c>
      <c r="B6" t="n" s="4">
        <v>-533</v>
      </c>
      <c r="D6" t="n" s="4">
        <v>-3411</v>
      </c>
    </row>
    <row r="7" spans="1:4">
      <c r="A7" t="s" s="3">
        <v>516</v>
      </c>
      <c r="B7" t="n" s="4">
        <v>-53</v>
      </c>
      <c r="C7" t="n" s="7">
        <v>-206</v>
      </c>
      <c r="D7" t="n" s="4">
        <v>-526</v>
      </c>
    </row>
    <row r="8" spans="1:4">
      <c r="A8" t="s" s="3">
        <v>517</v>
      </c>
      <c r="B8" t="n" s="7">
        <v>4176</v>
      </c>
      <c r="D8" t="n" s="7">
        <v>46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t="s" s="1">
        <v>518</v>
      </c>
      <c r="B1" t="s" s="2">
        <v>73</v>
      </c>
      <c r="D1" t="s" s="2">
        <v>1</v>
      </c>
    </row>
    <row r="2" spans="1:6">
      <c r="B2" t="s" s="2">
        <v>2</v>
      </c>
      <c r="C2" t="s" s="2">
        <v>74</v>
      </c>
      <c r="D2" t="s" s="2">
        <v>2</v>
      </c>
      <c r="E2" t="s" s="2">
        <v>74</v>
      </c>
      <c r="F2" t="s" s="2">
        <v>29</v>
      </c>
    </row>
    <row r="3" spans="1:6">
      <c r="A3" t="s" s="6">
        <v>200</v>
      </c>
    </row>
    <row r="4" spans="1:6">
      <c r="A4" t="s" s="3">
        <v>519</v>
      </c>
      <c r="B4" t="n" s="7">
        <v>362</v>
      </c>
      <c r="D4" t="n" s="7">
        <v>362</v>
      </c>
      <c r="F4" t="n" s="7">
        <v>362</v>
      </c>
    </row>
    <row r="5" spans="1:6">
      <c r="A5" t="s" s="6">
        <v>520</v>
      </c>
    </row>
    <row r="6" spans="1:6">
      <c r="A6" t="s" s="3">
        <v>521</v>
      </c>
      <c r="B6" t="n" s="4">
        <v>3303</v>
      </c>
      <c r="D6" t="n" s="4">
        <v>3303</v>
      </c>
      <c r="F6" t="n" s="4">
        <v>3303</v>
      </c>
    </row>
    <row r="7" spans="1:6">
      <c r="A7" t="s" s="3">
        <v>522</v>
      </c>
      <c r="B7" t="n" s="4">
        <v>2949</v>
      </c>
      <c r="D7" t="n" s="4">
        <v>2949</v>
      </c>
      <c r="F7" t="n" s="7">
        <v>2714</v>
      </c>
    </row>
    <row r="8" spans="1:6">
      <c r="A8" t="s" s="3">
        <v>523</v>
      </c>
      <c r="B8" t="n" s="7">
        <v>118</v>
      </c>
      <c r="C8" t="n" s="7">
        <v>118</v>
      </c>
      <c r="D8" t="n" s="7">
        <v>236</v>
      </c>
      <c r="E8" t="n" s="7">
        <v>2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t="s" s="1">
        <v>524</v>
      </c>
      <c r="B1" t="s" s="2">
        <v>525</v>
      </c>
    </row>
    <row r="2" spans="1:2">
      <c r="A2" t="s" s="6">
        <v>526</v>
      </c>
    </row>
    <row r="3" spans="1:2">
      <c r="A3" t="n" s="4">
        <v>2015</v>
      </c>
      <c r="B3" t="n" s="7">
        <v>472</v>
      </c>
    </row>
    <row r="4" spans="1:2">
      <c r="A4" t="n" s="4">
        <v>2016</v>
      </c>
      <c r="B4" t="n" s="7">
        <v>117</v>
      </c>
    </row>
    <row r="5" spans="1:2">
      <c r="A5" t="s" s="3">
        <v>5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28</v>
      </c>
      <c r="B1" t="s" s="2">
        <v>73</v>
      </c>
      <c r="D1" t="s" s="2">
        <v>1</v>
      </c>
    </row>
    <row r="2" spans="1:5">
      <c r="B2" t="s" s="2">
        <v>2</v>
      </c>
      <c r="C2" t="s" s="2">
        <v>74</v>
      </c>
      <c r="D2" t="s" s="2">
        <v>2</v>
      </c>
      <c r="E2" t="s" s="2">
        <v>74</v>
      </c>
    </row>
    <row r="3" spans="1:5">
      <c r="A3" t="s" s="6">
        <v>529</v>
      </c>
    </row>
    <row r="4" spans="1:5">
      <c r="A4" t="s" s="3">
        <v>530</v>
      </c>
      <c r="B4" t="n" s="4">
        <v>41377</v>
      </c>
      <c r="C4" t="n" s="4">
        <v>49277</v>
      </c>
      <c r="D4" t="n" s="4">
        <v>41377</v>
      </c>
      <c r="E4" t="n" s="4">
        <v>49277</v>
      </c>
    </row>
    <row r="5" spans="1:5">
      <c r="A5" t="s" s="3">
        <v>531</v>
      </c>
      <c r="B5" t="n" s="4">
        <v>16500</v>
      </c>
      <c r="D5" t="n" s="4">
        <v>16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2</v>
      </c>
      <c r="B1" t="s" s="2">
        <v>73</v>
      </c>
      <c r="D1" t="s" s="2">
        <v>1</v>
      </c>
    </row>
    <row r="2" spans="1:5">
      <c r="B2" t="s" s="2">
        <v>2</v>
      </c>
      <c r="C2" t="s" s="2">
        <v>74</v>
      </c>
      <c r="D2" t="s" s="2">
        <v>2</v>
      </c>
      <c r="E2" t="s" s="2">
        <v>74</v>
      </c>
    </row>
    <row r="3" spans="1:5">
      <c r="A3" t="s" s="6">
        <v>203</v>
      </c>
    </row>
    <row r="4" spans="1:5">
      <c r="A4" t="s" s="3">
        <v>533</v>
      </c>
      <c r="B4" t="n" s="4">
        <v>16500</v>
      </c>
      <c r="D4" t="n" s="4">
        <v>16500</v>
      </c>
    </row>
    <row r="5" spans="1:5">
      <c r="A5" t="s" s="6">
        <v>534</v>
      </c>
    </row>
    <row r="6" spans="1:5">
      <c r="A6" t="s" s="3">
        <v>535</v>
      </c>
      <c r="B6" t="n" s="7">
        <v>289</v>
      </c>
      <c r="C6" t="n" s="7">
        <v>414</v>
      </c>
      <c r="D6" t="n" s="7">
        <v>658</v>
      </c>
      <c r="E6" t="n" s="7">
        <v>771</v>
      </c>
    </row>
    <row r="7" spans="1:5">
      <c r="A7" t="s" s="3">
        <v>536</v>
      </c>
    </row>
    <row r="8" spans="1:5">
      <c r="A8" t="s" s="3">
        <v>537</v>
      </c>
    </row>
    <row r="9" spans="1:5">
      <c r="A9" t="s" s="3">
        <v>538</v>
      </c>
      <c r="B9" t="n" s="7">
        <v>289</v>
      </c>
      <c r="C9" t="n" s="7">
        <v>414</v>
      </c>
      <c r="D9" t="n" s="7">
        <v>658</v>
      </c>
      <c r="E9" t="n" s="7">
        <v>771</v>
      </c>
    </row>
    <row r="10" spans="1:5">
      <c r="A10" t="s" s="6">
        <v>539</v>
      </c>
    </row>
    <row r="11" spans="1:5">
      <c r="A11" t="s" s="3">
        <v>540</v>
      </c>
      <c r="B11" t="n" s="4">
        <v>2183</v>
      </c>
      <c r="C11" t="n" s="4">
        <v>2161</v>
      </c>
      <c r="D11" t="n" s="4">
        <v>2180</v>
      </c>
      <c r="E11" t="n" s="4">
        <v>2161</v>
      </c>
    </row>
    <row r="12" spans="1:5">
      <c r="A12" t="s" s="3">
        <v>541</v>
      </c>
      <c r="B12" t="n" s="4">
        <v>12</v>
      </c>
      <c r="C12" t="n" s="4">
        <v>29</v>
      </c>
      <c r="D12" t="n" s="4">
        <v>12</v>
      </c>
      <c r="E12" t="n" s="4">
        <v>28</v>
      </c>
    </row>
    <row r="13" spans="1:5">
      <c r="A13" t="s" s="3">
        <v>542</v>
      </c>
      <c r="B13" t="n" s="4">
        <v>17</v>
      </c>
      <c r="D13" t="n" s="4">
        <v>17</v>
      </c>
    </row>
    <row r="14" spans="1:5">
      <c r="A14" t="s" s="3">
        <v>543</v>
      </c>
      <c r="B14" t="n" s="4">
        <v>2212</v>
      </c>
      <c r="C14" t="n" s="4">
        <v>2190</v>
      </c>
      <c r="D14" t="n" s="4">
        <v>2209</v>
      </c>
      <c r="E14" t="n" s="4">
        <v>2189</v>
      </c>
    </row>
    <row r="15" spans="1:5">
      <c r="A15" t="s" s="6">
        <v>544</v>
      </c>
    </row>
    <row r="16" spans="1:5">
      <c r="A16" t="s" s="3">
        <v>545</v>
      </c>
      <c r="B16" t="n" s="8">
        <v>0.13</v>
      </c>
      <c r="C16" t="n" s="8">
        <v>0.19</v>
      </c>
      <c r="D16" t="n" s="9">
        <v>0.3</v>
      </c>
      <c r="E16" t="n" s="8">
        <v>0.36</v>
      </c>
    </row>
    <row r="17" spans="1:5">
      <c r="A17" t="s" s="3">
        <v>546</v>
      </c>
      <c r="E17" t="n" s="8">
        <v>-0.01</v>
      </c>
    </row>
    <row r="18" spans="1:5">
      <c r="A18" t="s" s="3">
        <v>547</v>
      </c>
    </row>
    <row r="19" spans="1:5">
      <c r="A19" t="s" s="3">
        <v>548</v>
      </c>
      <c r="B19" t="n" s="8">
        <v>0.13</v>
      </c>
      <c r="C19" t="n" s="8">
        <v>0.19</v>
      </c>
      <c r="D19" t="n" s="9">
        <v>0.3</v>
      </c>
      <c r="E19" t="n" s="8">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v>
      </c>
      <c r="B1" t="s" s="2">
        <v>73</v>
      </c>
      <c r="D1" t="s" s="2">
        <v>1</v>
      </c>
    </row>
    <row r="2" spans="1:5">
      <c r="B2" t="s" s="2">
        <v>2</v>
      </c>
      <c r="C2" t="s" s="2">
        <v>74</v>
      </c>
      <c r="D2" t="s" s="2">
        <v>2</v>
      </c>
      <c r="E2" t="s" s="2">
        <v>74</v>
      </c>
    </row>
    <row r="3" spans="1:5">
      <c r="A3" t="s" s="6">
        <v>110</v>
      </c>
    </row>
    <row r="4" spans="1:5">
      <c r="A4" t="s" s="3">
        <v>111</v>
      </c>
      <c r="B4" t="n" s="7">
        <v>348</v>
      </c>
      <c r="C4" t="n" s="7">
        <v>473</v>
      </c>
      <c r="D4" t="n" s="7">
        <v>776</v>
      </c>
      <c r="E4" t="n" s="7">
        <v>889</v>
      </c>
    </row>
    <row r="5" spans="1:5">
      <c r="A5" t="s" s="6">
        <v>112</v>
      </c>
    </row>
    <row r="6" spans="1:5">
      <c r="A6" t="s" s="3">
        <v>113</v>
      </c>
      <c r="B6" t="n" s="4">
        <v>-891</v>
      </c>
      <c r="C6" t="n" s="4">
        <v>795</v>
      </c>
      <c r="D6" t="n" s="4">
        <v>-362</v>
      </c>
      <c r="E6" t="n" s="4">
        <v>1614</v>
      </c>
    </row>
    <row r="7" spans="1:5">
      <c r="A7" t="s" s="3">
        <v>114</v>
      </c>
      <c r="B7" t="n" s="4">
        <v>46</v>
      </c>
      <c r="C7" t="n" s="4">
        <v>-4</v>
      </c>
      <c r="D7" t="n" s="4">
        <v>-80</v>
      </c>
      <c r="E7" t="n" s="4">
        <v>-4</v>
      </c>
    </row>
    <row r="8" spans="1:5">
      <c r="A8" t="s" s="3">
        <v>115</v>
      </c>
      <c r="B8" t="n" s="4">
        <v>-845</v>
      </c>
      <c r="C8" t="n" s="4">
        <v>791</v>
      </c>
      <c r="D8" t="n" s="4">
        <v>-442</v>
      </c>
      <c r="E8" t="n" s="4">
        <v>1610</v>
      </c>
    </row>
    <row r="9" spans="1:5">
      <c r="A9" t="s" s="3">
        <v>116</v>
      </c>
      <c r="B9" t="n" s="7">
        <v>-497</v>
      </c>
      <c r="C9" t="n" s="7">
        <v>1264</v>
      </c>
      <c r="D9" t="n" s="7">
        <v>334</v>
      </c>
      <c r="E9" t="n" s="7">
        <v>24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v>
      </c>
      <c r="B1" t="s" s="2">
        <v>73</v>
      </c>
      <c r="D1" t="s" s="2">
        <v>1</v>
      </c>
    </row>
    <row r="2" spans="1:5">
      <c r="B2" t="s" s="2">
        <v>2</v>
      </c>
      <c r="C2" t="s" s="2">
        <v>74</v>
      </c>
      <c r="D2" t="s" s="2">
        <v>2</v>
      </c>
      <c r="E2" t="s" s="2">
        <v>74</v>
      </c>
    </row>
    <row r="3" spans="1:5">
      <c r="A3" t="s" s="6">
        <v>118</v>
      </c>
    </row>
    <row r="4" spans="1:5">
      <c r="A4" t="s" s="3">
        <v>119</v>
      </c>
      <c r="B4" t="n" s="7">
        <v>-457</v>
      </c>
      <c r="C4" t="n" s="7">
        <v>-410</v>
      </c>
      <c r="D4" t="n" s="7">
        <v>-187</v>
      </c>
      <c r="E4" t="n" s="7">
        <v>-831</v>
      </c>
    </row>
    <row r="5" spans="1:5">
      <c r="A5" t="s" s="3">
        <v>120</v>
      </c>
      <c r="B5" t="n" s="7">
        <v>-24</v>
      </c>
      <c r="C5" t="n" s="7">
        <v>2</v>
      </c>
      <c r="D5" t="n" s="7">
        <v>41</v>
      </c>
      <c r="E5" t="n" s="7">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2"/>
    <col customWidth="1" max="5" min="5" width="43"/>
    <col customWidth="1" max="6" min="6" width="36"/>
    <col customWidth="1" max="7" min="7" width="27"/>
    <col customWidth="1" max="8" min="8" width="24"/>
    <col customWidth="1" max="9" min="9" width="55"/>
    <col customWidth="1" max="10" min="10" width="10"/>
  </cols>
  <sheetData>
    <row r="1" spans="1:10">
      <c r="A1" t="s" s="1">
        <v>121</v>
      </c>
      <c r="B1" t="s" s="2">
        <v>122</v>
      </c>
      <c r="C1" t="s" s="2">
        <v>25</v>
      </c>
      <c r="D1" t="s" s="2">
        <v>27</v>
      </c>
      <c r="E1" t="s" s="2">
        <v>61</v>
      </c>
      <c r="F1" t="s" s="2">
        <v>123</v>
      </c>
      <c r="G1" t="s" s="2">
        <v>124</v>
      </c>
      <c r="H1" t="s" s="2">
        <v>125</v>
      </c>
      <c r="I1" t="s" s="2">
        <v>126</v>
      </c>
      <c r="J1" t="s" s="2">
        <v>127</v>
      </c>
    </row>
    <row r="2" spans="1:10">
      <c r="A2" t="s" s="3">
        <v>128</v>
      </c>
      <c r="B2" t="n" s="7">
        <v>11841</v>
      </c>
      <c r="C2" t="n" s="7">
        <v>2293</v>
      </c>
      <c r="D2" t="n" s="7">
        <v>90</v>
      </c>
      <c r="E2" t="n" s="7">
        <v>-16</v>
      </c>
      <c r="F2" t="n" s="7">
        <v>7933</v>
      </c>
      <c r="G2" t="n" s="7">
        <v>27131</v>
      </c>
      <c r="H2" t="n" s="7">
        <v>-1882</v>
      </c>
      <c r="I2" t="n" s="7">
        <v>-1082</v>
      </c>
      <c r="J2" t="n" s="7">
        <v>46308</v>
      </c>
    </row>
    <row r="3" spans="1:10">
      <c r="A3" t="s" s="3">
        <v>129</v>
      </c>
      <c r="B3" t="n" s="4">
        <v>12</v>
      </c>
      <c r="C3" t="n" s="4">
        <v>2293</v>
      </c>
      <c r="D3" t="n" s="4">
        <v>90</v>
      </c>
      <c r="H3" t="n" s="4">
        <v>-236</v>
      </c>
    </row>
    <row r="4" spans="1:10">
      <c r="A4" t="s" s="3">
        <v>102</v>
      </c>
      <c r="G4" t="n" s="4">
        <v>889</v>
      </c>
      <c r="J4" t="n" s="4">
        <v>889</v>
      </c>
    </row>
    <row r="5" spans="1:10">
      <c r="A5" t="s" s="3">
        <v>130</v>
      </c>
      <c r="I5" t="n" s="4">
        <v>1610</v>
      </c>
      <c r="J5" t="n" s="4">
        <v>1610</v>
      </c>
    </row>
    <row r="6" spans="1:10">
      <c r="A6" t="s" s="3">
        <v>131</v>
      </c>
      <c r="E6" t="n" s="4">
        <v>-159</v>
      </c>
      <c r="F6" t="n" s="4">
        <v>197</v>
      </c>
      <c r="J6" t="n" s="4">
        <v>38</v>
      </c>
    </row>
    <row r="7" spans="1:10">
      <c r="A7" t="s" s="3">
        <v>132</v>
      </c>
      <c r="G7" t="n" s="4">
        <v>-118</v>
      </c>
      <c r="J7" t="n" s="4">
        <v>-118</v>
      </c>
    </row>
    <row r="8" spans="1:10">
      <c r="A8" t="s" s="3">
        <v>133</v>
      </c>
      <c r="G8" t="n" s="4">
        <v>-173</v>
      </c>
      <c r="J8" t="n" s="4">
        <v>-173</v>
      </c>
    </row>
    <row r="9" spans="1:10">
      <c r="A9" t="s" s="3">
        <v>134</v>
      </c>
      <c r="B9" t="n" s="7">
        <v>11841</v>
      </c>
      <c r="C9" t="n" s="7">
        <v>2293</v>
      </c>
      <c r="D9" t="n" s="7">
        <v>90</v>
      </c>
      <c r="E9" t="n" s="4">
        <v>-175</v>
      </c>
      <c r="F9" t="n" s="4">
        <v>8130</v>
      </c>
      <c r="G9" t="n" s="4">
        <v>27729</v>
      </c>
      <c r="H9" t="n" s="7">
        <v>-1882</v>
      </c>
      <c r="I9" t="n" s="4">
        <v>528</v>
      </c>
      <c r="J9" t="n" s="4">
        <v>48554</v>
      </c>
    </row>
    <row r="10" spans="1:10">
      <c r="A10" t="s" s="3">
        <v>135</v>
      </c>
      <c r="B10" t="n" s="4">
        <v>12</v>
      </c>
      <c r="C10" t="n" s="4">
        <v>2293</v>
      </c>
      <c r="D10" t="n" s="4">
        <v>90</v>
      </c>
      <c r="H10" t="n" s="4">
        <v>-236</v>
      </c>
    </row>
    <row r="11" spans="1:10">
      <c r="A11" t="s" s="3">
        <v>136</v>
      </c>
      <c r="B11" t="n" s="7">
        <v>11841</v>
      </c>
      <c r="C11" t="n" s="7">
        <v>2303</v>
      </c>
      <c r="D11" t="n" s="7">
        <v>90</v>
      </c>
      <c r="E11" t="n" s="4">
        <v>-107</v>
      </c>
      <c r="F11" t="n" s="4">
        <v>8119</v>
      </c>
      <c r="G11" t="n" s="4">
        <v>28532</v>
      </c>
      <c r="H11" t="n" s="7">
        <v>-1882</v>
      </c>
      <c r="I11" t="n" s="4">
        <v>670</v>
      </c>
      <c r="J11" t="n" s="4">
        <v>49566</v>
      </c>
    </row>
    <row r="12" spans="1:10">
      <c r="A12" t="s" s="3">
        <v>137</v>
      </c>
      <c r="B12" t="n" s="4">
        <v>12</v>
      </c>
      <c r="C12" t="n" s="4">
        <v>2303</v>
      </c>
      <c r="D12" t="n" s="4">
        <v>90</v>
      </c>
      <c r="H12" t="n" s="4">
        <v>-236</v>
      </c>
    </row>
    <row r="13" spans="1:10">
      <c r="A13" t="s" s="3">
        <v>102</v>
      </c>
      <c r="G13" t="n" s="7">
        <v>776</v>
      </c>
      <c r="J13" t="n" s="4">
        <v>776</v>
      </c>
    </row>
    <row r="14" spans="1:10">
      <c r="A14" t="s" s="3">
        <v>130</v>
      </c>
      <c r="I14" t="n" s="7">
        <v>-442</v>
      </c>
      <c r="J14" t="n" s="7">
        <v>-442</v>
      </c>
    </row>
    <row r="15" spans="1:10">
      <c r="A15" t="s" s="3">
        <v>138</v>
      </c>
    </row>
    <row r="16" spans="1:10">
      <c r="A16" t="s" s="3">
        <v>139</v>
      </c>
      <c r="C16" t="n" s="7">
        <v>5</v>
      </c>
      <c r="F16" t="n" s="4">
        <v>38</v>
      </c>
      <c r="H16" t="n" s="7">
        <v>-48</v>
      </c>
      <c r="J16" t="n" s="7">
        <v>-5</v>
      </c>
    </row>
    <row r="17" spans="1:10">
      <c r="A17" t="s" s="3">
        <v>140</v>
      </c>
      <c r="C17" t="n" s="4">
        <v>5</v>
      </c>
      <c r="H17" t="n" s="4">
        <v>-5</v>
      </c>
    </row>
    <row r="18" spans="1:10">
      <c r="A18" t="s" s="3">
        <v>131</v>
      </c>
      <c r="E18" t="n" s="7">
        <v>-160</v>
      </c>
      <c r="F18" t="n" s="7">
        <v>187</v>
      </c>
      <c r="J18" t="n" s="4">
        <v>27</v>
      </c>
    </row>
    <row r="19" spans="1:10">
      <c r="A19" t="s" s="3">
        <v>132</v>
      </c>
      <c r="G19" t="n" s="7">
        <v>-118</v>
      </c>
      <c r="J19" t="n" s="4">
        <v>-118</v>
      </c>
    </row>
    <row r="20" spans="1:10">
      <c r="A20" t="s" s="3">
        <v>133</v>
      </c>
      <c r="G20" t="n" s="4">
        <v>-174</v>
      </c>
      <c r="J20" t="n" s="4">
        <v>-174</v>
      </c>
    </row>
    <row r="21" spans="1:10">
      <c r="A21" t="s" s="3">
        <v>141</v>
      </c>
      <c r="B21" t="n" s="7">
        <v>12</v>
      </c>
      <c r="C21" t="n" s="7">
        <v>2308</v>
      </c>
      <c r="D21" t="n" s="7">
        <v>90</v>
      </c>
      <c r="E21" t="n" s="7">
        <v>-267</v>
      </c>
      <c r="F21" t="n" s="7">
        <v>8344</v>
      </c>
      <c r="G21" t="n" s="7">
        <v>29016</v>
      </c>
      <c r="H21" t="n" s="7">
        <v>-1930</v>
      </c>
      <c r="I21" t="n" s="7">
        <v>228</v>
      </c>
      <c r="J21" t="n" s="7">
        <v>49630</v>
      </c>
    </row>
    <row r="22" spans="1:10">
      <c r="A22" t="s" s="3">
        <v>142</v>
      </c>
      <c r="B22" t="n" s="4">
        <v>11841</v>
      </c>
      <c r="C22" t="n" s="4">
        <v>2308</v>
      </c>
      <c r="D22" t="n" s="4">
        <v>90</v>
      </c>
      <c r="H22" t="n" s="4">
        <v>-2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43</v>
      </c>
      <c r="B1" t="s" s="2">
        <v>73</v>
      </c>
      <c r="D1" t="s" s="2">
        <v>1</v>
      </c>
      <c r="F1" t="s" s="2">
        <v>144</v>
      </c>
    </row>
    <row r="2" spans="1:6">
      <c r="B2" t="s" s="2">
        <v>2</v>
      </c>
      <c r="C2" t="s" s="2">
        <v>74</v>
      </c>
      <c r="D2" t="s" s="2">
        <v>2</v>
      </c>
      <c r="E2" t="s" s="2">
        <v>74</v>
      </c>
      <c r="F2" t="s" s="2">
        <v>29</v>
      </c>
    </row>
    <row r="3" spans="1:6">
      <c r="A3" t="s" s="6">
        <v>145</v>
      </c>
    </row>
    <row r="4" spans="1:6">
      <c r="A4" t="s" s="3">
        <v>102</v>
      </c>
      <c r="B4" t="n" s="7">
        <v>348</v>
      </c>
      <c r="C4" t="n" s="7">
        <v>473</v>
      </c>
      <c r="D4" t="n" s="7">
        <v>776</v>
      </c>
      <c r="E4" t="n" s="7">
        <v>889</v>
      </c>
    </row>
    <row r="5" spans="1:6">
      <c r="A5" t="s" s="6">
        <v>146</v>
      </c>
    </row>
    <row r="6" spans="1:6">
      <c r="A6" t="s" s="3">
        <v>85</v>
      </c>
      <c r="B6" t="n" s="4">
        <v>50</v>
      </c>
      <c r="D6" t="n" s="4">
        <v>125</v>
      </c>
    </row>
    <row r="7" spans="1:6">
      <c r="A7" t="s" s="3">
        <v>147</v>
      </c>
      <c r="D7" t="n" s="4">
        <v>273</v>
      </c>
      <c r="E7" t="n" s="7">
        <v>272</v>
      </c>
    </row>
    <row r="8" spans="1:6">
      <c r="A8" t="s" s="3">
        <v>148</v>
      </c>
      <c r="D8" t="n" s="4">
        <v>512</v>
      </c>
      <c r="E8" t="n" s="4">
        <v>526</v>
      </c>
    </row>
    <row r="9" spans="1:6">
      <c r="A9" t="s" s="3">
        <v>149</v>
      </c>
      <c r="D9" t="n" s="4">
        <v>477</v>
      </c>
      <c r="E9" t="n" s="4">
        <v>-73</v>
      </c>
    </row>
    <row r="10" spans="1:6">
      <c r="A10" t="s" s="3">
        <v>150</v>
      </c>
      <c r="D10" t="n" s="4">
        <v>-312</v>
      </c>
      <c r="E10" t="n" s="4">
        <v>-6</v>
      </c>
    </row>
    <row r="11" spans="1:6">
      <c r="A11" t="s" s="3">
        <v>151</v>
      </c>
      <c r="D11" t="n" s="4">
        <v>27</v>
      </c>
      <c r="E11" t="n" s="4">
        <v>38</v>
      </c>
    </row>
    <row r="12" spans="1:6">
      <c r="A12" t="s" s="3">
        <v>152</v>
      </c>
      <c r="D12" t="n" s="4">
        <v>53</v>
      </c>
      <c r="E12" t="n" s="4">
        <v>206</v>
      </c>
      <c r="F12" t="n" s="7">
        <v>526</v>
      </c>
    </row>
    <row r="13" spans="1:6">
      <c r="A13" t="s" s="3">
        <v>153</v>
      </c>
      <c r="D13" t="n" s="4">
        <v>-12</v>
      </c>
      <c r="E13" t="n" s="7">
        <v>-54</v>
      </c>
    </row>
    <row r="14" spans="1:6">
      <c r="A14" t="s" s="3">
        <v>154</v>
      </c>
      <c r="D14" t="n" s="4">
        <v>-106</v>
      </c>
    </row>
    <row r="15" spans="1:6">
      <c r="A15" t="s" s="3">
        <v>155</v>
      </c>
      <c r="D15" t="n" s="4">
        <v>118</v>
      </c>
      <c r="E15" t="n" s="7">
        <v>-917</v>
      </c>
    </row>
    <row r="16" spans="1:6">
      <c r="A16" t="s" s="3">
        <v>156</v>
      </c>
      <c r="D16" t="n" s="4">
        <v>-920</v>
      </c>
      <c r="E16" t="n" s="4">
        <v>241</v>
      </c>
    </row>
    <row r="17" spans="1:6">
      <c r="A17" t="s" s="3">
        <v>157</v>
      </c>
      <c r="D17" t="n" s="4">
        <v>1011</v>
      </c>
      <c r="E17" t="n" s="7">
        <v>1122</v>
      </c>
    </row>
    <row r="18" spans="1:6">
      <c r="A18" t="s" s="6">
        <v>158</v>
      </c>
    </row>
    <row r="19" spans="1:6">
      <c r="A19" t="s" s="3">
        <v>159</v>
      </c>
      <c r="D19" t="n" s="4">
        <v>240</v>
      </c>
    </row>
    <row r="20" spans="1:6">
      <c r="A20" t="s" s="3">
        <v>160</v>
      </c>
      <c r="D20" t="n" s="4">
        <v>22602</v>
      </c>
      <c r="E20" t="n" s="7">
        <v>9821</v>
      </c>
    </row>
    <row r="21" spans="1:6">
      <c r="A21" t="s" s="3">
        <v>161</v>
      </c>
      <c r="D21" t="n" s="4">
        <v>-19316</v>
      </c>
      <c r="E21" t="n" s="7">
        <v>-2276</v>
      </c>
    </row>
    <row r="22" spans="1:6">
      <c r="A22" t="s" s="3">
        <v>162</v>
      </c>
      <c r="D22" t="n" s="4">
        <v>-7</v>
      </c>
    </row>
    <row r="23" spans="1:6">
      <c r="A23" t="s" s="3">
        <v>163</v>
      </c>
      <c r="D23" t="n" s="4">
        <v>-6037</v>
      </c>
      <c r="E23" t="n" s="7">
        <v>-2612</v>
      </c>
    </row>
    <row r="24" spans="1:6">
      <c r="A24" t="s" s="3">
        <v>164</v>
      </c>
      <c r="D24" t="n" s="4">
        <v>545</v>
      </c>
      <c r="E24" t="n" s="7">
        <v>954</v>
      </c>
    </row>
    <row r="25" spans="1:6">
      <c r="A25" t="s" s="3">
        <v>165</v>
      </c>
      <c r="D25" t="n" s="4">
        <v>2232</v>
      </c>
    </row>
    <row r="26" spans="1:6">
      <c r="A26" t="s" s="3">
        <v>166</v>
      </c>
      <c r="D26" t="n" s="4">
        <v>-126</v>
      </c>
      <c r="E26" t="n" s="7">
        <v>-41</v>
      </c>
    </row>
    <row r="27" spans="1:6">
      <c r="A27" t="s" s="3">
        <v>167</v>
      </c>
      <c r="D27" t="n" s="4">
        <v>133</v>
      </c>
      <c r="E27" t="n" s="4">
        <v>5846</v>
      </c>
    </row>
    <row r="28" spans="1:6">
      <c r="A28" t="s" s="6">
        <v>168</v>
      </c>
    </row>
    <row r="29" spans="1:6">
      <c r="A29" t="s" s="3">
        <v>169</v>
      </c>
      <c r="D29" t="n" s="4">
        <v>-3787</v>
      </c>
      <c r="E29" t="n" s="4">
        <v>16562</v>
      </c>
    </row>
    <row r="30" spans="1:6">
      <c r="A30" t="s" s="3">
        <v>170</v>
      </c>
      <c r="D30" t="n" s="4">
        <v>-10</v>
      </c>
      <c r="E30" t="n" s="7">
        <v>-9</v>
      </c>
    </row>
    <row r="31" spans="1:6">
      <c r="A31" t="s" s="3">
        <v>171</v>
      </c>
      <c r="D31" t="n" s="4">
        <v>-5</v>
      </c>
    </row>
    <row r="32" spans="1:6">
      <c r="A32" t="s" s="3">
        <v>172</v>
      </c>
      <c r="D32" t="n" s="4">
        <v>-118</v>
      </c>
      <c r="E32" t="n" s="7">
        <v>-118</v>
      </c>
    </row>
    <row r="33" spans="1:6">
      <c r="A33" t="s" s="3">
        <v>173</v>
      </c>
      <c r="D33" t="n" s="4">
        <v>-174</v>
      </c>
      <c r="E33" t="n" s="4">
        <v>-173</v>
      </c>
    </row>
    <row r="34" spans="1:6">
      <c r="A34" t="s" s="3">
        <v>174</v>
      </c>
      <c r="D34" t="n" s="4">
        <v>-4094</v>
      </c>
      <c r="E34" t="n" s="4">
        <v>16262</v>
      </c>
    </row>
    <row r="35" spans="1:6">
      <c r="A35" t="s" s="3">
        <v>175</v>
      </c>
      <c r="D35" t="n" s="4">
        <v>-2950</v>
      </c>
      <c r="E35" t="n" s="4">
        <v>23230</v>
      </c>
    </row>
    <row r="36" spans="1:6">
      <c r="A36" t="s" s="3">
        <v>176</v>
      </c>
      <c r="D36" t="n" s="4">
        <v>48411</v>
      </c>
      <c r="E36" t="n" s="4">
        <v>29167</v>
      </c>
      <c r="F36" t="n" s="4">
        <v>29167</v>
      </c>
    </row>
    <row r="37" spans="1:6">
      <c r="A37" t="s" s="3">
        <v>177</v>
      </c>
      <c r="B37" t="n" s="7">
        <v>45461</v>
      </c>
      <c r="C37" t="n" s="7">
        <v>52397</v>
      </c>
      <c r="D37" t="n" s="4">
        <v>45461</v>
      </c>
      <c r="E37" t="n" s="4">
        <v>52397</v>
      </c>
      <c r="F37" t="n" s="7">
        <v>48411</v>
      </c>
    </row>
    <row r="38" spans="1:6">
      <c r="A38" t="s" s="6">
        <v>178</v>
      </c>
    </row>
    <row r="39" spans="1:6">
      <c r="A39" t="s" s="3">
        <v>179</v>
      </c>
      <c r="D39" t="n" s="4">
        <v>359</v>
      </c>
      <c r="E39" t="n" s="7">
        <v>456</v>
      </c>
    </row>
    <row r="40" spans="1:6">
      <c r="A40" t="s" s="3">
        <v>180</v>
      </c>
      <c r="D40" t="n" s="4">
        <v>20</v>
      </c>
    </row>
    <row r="41" spans="1:6">
      <c r="A41" t="s" s="6">
        <v>181</v>
      </c>
    </row>
    <row r="42" spans="1:6">
      <c r="A42" t="s" s="3">
        <v>182</v>
      </c>
      <c r="D42" t="n" s="4">
        <v>95</v>
      </c>
      <c r="E42" t="n" s="7">
        <v>510</v>
      </c>
    </row>
    <row r="43" spans="1:6">
      <c r="A43" t="s" s="3">
        <v>183</v>
      </c>
      <c r="D43" t="n" s="7">
        <v>-442</v>
      </c>
      <c r="E43" t="n" s="7">
        <v>16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6">
        <v>185</v>
      </c>
    </row>
    <row r="4" spans="1:2">
      <c r="A4" t="s" s="3">
        <v>184</v>
      </c>
      <c r="B4" t="s" s="3">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SOLIDATED STATEMENTS OF COMP</vt:lpstr>
      <vt:lpstr>CONSOLIDATED STATEMENTS OF COM6</vt:lpstr>
      <vt:lpstr>CONDENSED CONSOLIDATED STATEME7</vt:lpstr>
      <vt:lpstr>CONDENSED CONSOLIDATED STATEME8</vt:lpstr>
      <vt:lpstr>SUMMARY OF SIGNIFICANT ACCOUNTI</vt:lpstr>
      <vt:lpstr>INVESTMENTS</vt:lpstr>
      <vt:lpstr>LOANS RECEIVABLE AND ALLOWANCE </vt:lpstr>
      <vt:lpstr>FAIR VALUE OF FINANCIAL INSTRUM</vt:lpstr>
      <vt:lpstr>OTHER REAL ESTATE OWNED</vt:lpstr>
      <vt:lpstr>INTANGIBLE ASSETS</vt:lpstr>
      <vt:lpstr>NET INCOME PER COMMON AND COMMO</vt:lpstr>
      <vt:lpstr>SUBSEQUENT EVENTS</vt:lpstr>
      <vt:lpstr>RECLASSIFICATIONS</vt:lpstr>
      <vt:lpstr>SUMMARY OF SIGNIFICANT ACCOUN18</vt:lpstr>
      <vt:lpstr>INVESTMENTS (Tables)</vt:lpstr>
      <vt:lpstr>LOANS RECEIVABLE AND ALLOWANC20</vt:lpstr>
      <vt:lpstr>FAIR VALUE OF FINANCIAL INSTR21</vt:lpstr>
      <vt:lpstr>OTHER REAL ESTATE OWNED (Tables</vt:lpstr>
      <vt:lpstr>INTANGIBLE ASSETS (Tables)</vt:lpstr>
      <vt:lpstr>NET INCOME PER COMMON AND COM24</vt:lpstr>
      <vt:lpstr>SUMMARY OF SIGNIFICANT ACCOUN25</vt:lpstr>
      <vt:lpstr>INVESTMENTS (Details)</vt:lpstr>
      <vt:lpstr>INVESTMENTS (Details 2)</vt:lpstr>
      <vt:lpstr>INVESTMENTS (Details 3)</vt:lpstr>
      <vt:lpstr>INVESTMENTS (Details 4)</vt:lpstr>
      <vt:lpstr>INVESTMENTS (Details Narrative)</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FAIR VALUE OF FINANCIAL INSTR39</vt:lpstr>
      <vt:lpstr>FAIR VALUE OF FINANCIAL INSTR40</vt:lpstr>
      <vt:lpstr>FAIR VALUE OF FINANCIAL INSTR41</vt:lpstr>
      <vt:lpstr>OTHER REAL ESTATE OWNED (Detail</vt:lpstr>
      <vt:lpstr>INTANGIBLE ASSETS (Details)</vt:lpstr>
      <vt:lpstr>INTANGIBLE ASSETS (Details 1)</vt:lpstr>
      <vt:lpstr>NET INCOME PER COMMON AND COM45</vt:lpstr>
      <vt:lpstr>NET INCOME PER COMMON AND COM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21:42Z</dcterms:created>
  <dcterms:modified xmlns:dcterms="http://purl.org/dc/terms/" xmlns:xsi="http://www.w3.org/2001/XMLSchema-instance" xsi:type="dcterms:W3CDTF">2015-08-14T19:21:42Z</dcterms:modified>
  <dc:title xmlns:dc="http://purl.org/dc/elements/1.1/">Untitled</dc:title>
  <dc:description xmlns:dc="http://purl.org/dc/elements/1.1/"/>
  <dc:subject xmlns:dc="http://purl.org/dc/elements/1.1/"/>
  <cp:keywords/>
  <cp:category/>
</cp:coreProperties>
</file>